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Nature of Business and Basis" sheetId="8" r:id="rId8"/>
    <s:sheet name="2. Accounting Policies" sheetId="9" r:id="rId9"/>
    <s:sheet name="3. Investments" sheetId="10" r:id="rId10"/>
    <s:sheet name="4. Fair Value Measurements" sheetId="11" r:id="rId11"/>
    <s:sheet name="5. Fair Value of Financial Inst" sheetId="12" r:id="rId12"/>
    <s:sheet name="6. Property and Casualty Insura" sheetId="13" r:id="rId13"/>
    <s:sheet name="7. Stockholders' Equity" sheetId="14" r:id="rId14"/>
    <s:sheet name="8. Income Taxes" sheetId="15" r:id="rId15"/>
    <s:sheet name="9. Earnings Per Common Share" sheetId="16" r:id="rId16"/>
    <s:sheet name="10. Commitments and Contingenci" sheetId="17" r:id="rId17"/>
    <s:sheet name="11. Premium Finance Placement F" sheetId="18" r:id="rId18"/>
    <s:sheet name="12. Subsequent Events" sheetId="19" r:id="rId19"/>
    <s:sheet name="2. Accounting Policies (Policie" sheetId="20" r:id="rId20"/>
    <s:sheet name="3. Investments (Tables)" sheetId="21" r:id="rId21"/>
    <s:sheet name="4. Fair Value Measurements (Tab" sheetId="22" r:id="rId22"/>
    <s:sheet name="5. Fair Value of Financial In23" sheetId="23" r:id="rId23"/>
    <s:sheet name="6. Property and Casualty Insu24" sheetId="24" r:id="rId24"/>
    <s:sheet name="7. Stockholders' Equity (Tables" sheetId="25" r:id="rId25"/>
    <s:sheet name="8. Income Taxes (Tables)" sheetId="26" r:id="rId26"/>
    <s:sheet name="9. Earnings Per Common Share (T" sheetId="27" r:id="rId27"/>
    <s:sheet name="10. Commitments and Contingen28" sheetId="28" r:id="rId28"/>
    <s:sheet name="11. Premium Finance Placement29" sheetId="29" r:id="rId29"/>
    <s:sheet name="3. Investments (Details)" sheetId="30" r:id="rId30"/>
    <s:sheet name="3. Investments (Details 1)" sheetId="31" r:id="rId31"/>
    <s:sheet name="3. Investments (Details 2)" sheetId="32" r:id="rId32"/>
    <s:sheet name="3. Investments (Details 3)" sheetId="33" r:id="rId33"/>
    <s:sheet name="3. Investments (Details 4)" sheetId="34" r:id="rId34"/>
    <s:sheet name="3. Investments (Details 5)" sheetId="35" r:id="rId35"/>
    <s:sheet name="3. Investments (Details 6)" sheetId="36" r:id="rId36"/>
    <s:sheet name="3. Investments (Details Narrati" sheetId="37" r:id="rId37"/>
    <s:sheet name="4. Fair Value Measurements (Det" sheetId="38" r:id="rId38"/>
    <s:sheet name="5. Fair Value of Financial In39" sheetId="39" r:id="rId39"/>
    <s:sheet name="6. Property and Casualty Insu40" sheetId="40" r:id="rId40"/>
    <s:sheet name="6. Property and Casualty Insu41" sheetId="41" r:id="rId41"/>
    <s:sheet name="6. Property and Casualty Insu42" sheetId="42" r:id="rId42"/>
    <s:sheet name="6. Property and Casualty Insu43" sheetId="43" r:id="rId43"/>
    <s:sheet name="6. Property and Casualty Insu44" sheetId="44" r:id="rId44"/>
    <s:sheet name="6. Property and Casualty Insu45" sheetId="45" r:id="rId45"/>
    <s:sheet name="7. Stockholders' Equity (Detail" sheetId="46" r:id="rId46"/>
    <s:sheet name="7. Stockholders' Equity (Deta47" sheetId="47" r:id="rId47"/>
    <s:sheet name="7. Stockholders' Equity (Deta48" sheetId="48" r:id="rId48"/>
    <s:sheet name="8. Income Taxes (Details)" sheetId="49" r:id="rId49"/>
    <s:sheet name="8. Income Taxes (Details 1)" sheetId="50" r:id="rId50"/>
    <s:sheet name="8. Income Taxes (Details Narrat" sheetId="51" r:id="rId51"/>
    <s:sheet name="9. Earnings Per Common Share (D" sheetId="52" r:id="rId52"/>
    <s:sheet name="9. Earnings Per Common Share 53" sheetId="53" r:id="rId53"/>
    <s:sheet name="10. Commitments and Contingen54" sheetId="54" r:id="rId54"/>
    <s:sheet name="10. Commitments and Contingen55" sheetId="55" r:id="rId55"/>
    <s:sheet name="11. Premium Finance Placement56" sheetId="56" r:id="rId56"/>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6</t>
  </si>
  <si>
    <t>Nov. 10, 2016</t>
  </si>
  <si>
    <t>Document And Entity Information</t>
  </si>
  <si>
    <t>Entity Registrant Name</t>
  </si>
  <si>
    <t>KINGSTONE COMPAN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Assets</t>
  </si>
  <si>
    <t>Fixed-maturity securities, held-to-maturity, at amortized cost (fair value of $5,482,735 at September 30, 2016 and $5,241,095 at December 31, 2015)</t>
  </si>
  <si>
    <t>Fixed-maturity securities, available-for-sale, at fair value (amortized cost of $78,917,448 at September 30, 2016 and $62,221,129 at December 31, 2015)</t>
  </si>
  <si>
    <t>Equity securities, available-for-sale, at fair value (cost of $9,978,137 at September 30, 2016 and $8,751,537 at December 31, 2015)</t>
  </si>
  <si>
    <t>Total investments</t>
  </si>
  <si>
    <t>Cash and cash equivalents</t>
  </si>
  <si>
    <t>Premiums receivable, net</t>
  </si>
  <si>
    <t>Reinsurance receivables, net</t>
  </si>
  <si>
    <t>Deferred policy acquisition costs</t>
  </si>
  <si>
    <t>Intangible assets, net</t>
  </si>
  <si>
    <t>Property and equipment, net</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Deferred income taxes</t>
  </si>
  <si>
    <t>Total liabilities</t>
  </si>
  <si>
    <t>Commitments and Contingencies</t>
  </si>
  <si>
    <t xml:space="preserve"> </t>
  </si>
  <si>
    <t>Stockholders' Equity</t>
  </si>
  <si>
    <t>Preferred stock, $.01 par value; authorized 2,500,000 shares</t>
  </si>
  <si>
    <t>Common stock, $.01 par value; authorized 20,000,000 shares; issued 8,887,344 shares at September 30, 2016 and 8,289,606 at December 31, 2015; outstanding 7,912,875 shares at September 30, 2016 and 7,328,637 shares at December 31, 2015</t>
  </si>
  <si>
    <t>Capital in excess of par</t>
  </si>
  <si>
    <t>Accumulated other comprehensive income</t>
  </si>
  <si>
    <t>Retained earnings</t>
  </si>
  <si>
    <t>Total</t>
  </si>
  <si>
    <t>Treasury stock, at cost, 974,469 shares at September 30, 2016 and 960,969 shares at December 31, 2015</t>
  </si>
  <si>
    <t>Total stockholders' equity</t>
  </si>
  <si>
    <t>Total liabilities and stockholders' equity</t>
  </si>
  <si>
    <t>Condensed Consolidated Balance Sheets (Parenthetical) - USD ($)</t>
  </si>
  <si>
    <t>Condensed Consolidated Balance Sheets Parenthetical</t>
  </si>
  <si>
    <t>Fixed-maturity securities, held-to-maturity, fair value</t>
  </si>
  <si>
    <t>Fixed-maturity securities, available-for-sale, amortized cost</t>
  </si>
  <si>
    <t>Equity securities, available-for-sale, cost</t>
  </si>
  <si>
    <t>Common stock, par value</t>
  </si>
  <si>
    <t>Common stock, authorized shares</t>
  </si>
  <si>
    <t>Common stock, issued shares</t>
  </si>
  <si>
    <t>Common stock, outstanding shares</t>
  </si>
  <si>
    <t>Preferred stock, par value</t>
  </si>
  <si>
    <t>Preferred stock, authorized shares</t>
  </si>
  <si>
    <t>Treasury stock, Shares</t>
  </si>
  <si>
    <t>Condensed Consolidated Statements of Income and Comprehensive Income (Unaudited) - USD ($)</t>
  </si>
  <si>
    <t>3 Months Ended</t>
  </si>
  <si>
    <t>Sep. 30, 2015</t>
  </si>
  <si>
    <t>Revenues</t>
  </si>
  <si>
    <t>Net premiums earned</t>
  </si>
  <si>
    <t>Ceding commission revenue</t>
  </si>
  <si>
    <t>Net investment income</t>
  </si>
  <si>
    <t>Net realized gains (losses) on sales of investments</t>
  </si>
  <si>
    <t>Other income</t>
  </si>
  <si>
    <t>Total revenues</t>
  </si>
  <si>
    <t>Expenses</t>
  </si>
  <si>
    <t>Loss and loss adjustment expenses</t>
  </si>
  <si>
    <t>Commission expense</t>
  </si>
  <si>
    <t>Other underwriting expenses</t>
  </si>
  <si>
    <t>Other operating expenses</t>
  </si>
  <si>
    <t>Depreciation and amortization</t>
  </si>
  <si>
    <t>Total expenses</t>
  </si>
  <si>
    <t>Income from operations before taxes</t>
  </si>
  <si>
    <t>Income tax expense</t>
  </si>
  <si>
    <t>Net income</t>
  </si>
  <si>
    <t>Other comprehensive income (loss), net of tax</t>
  </si>
  <si>
    <t>Gross change in unrealized gains (losss) on available-for-sale-securities</t>
  </si>
  <si>
    <t>Reclassification adjustment for (gains) losses included in net income</t>
  </si>
  <si>
    <t>Net change in unrealized gains (losses)</t>
  </si>
  <si>
    <t>Income tax (expense) benefit related to items of other comprehensive income (loss)</t>
  </si>
  <si>
    <t>Comprehensive income</t>
  </si>
  <si>
    <t>Earnings per common share:</t>
  </si>
  <si>
    <t>Basic</t>
  </si>
  <si>
    <t>Diluted</t>
  </si>
  <si>
    <t>Weighted average common shares outstanding</t>
  </si>
  <si>
    <t>Dividends declared and paid per common share</t>
  </si>
  <si>
    <t>Condensed Consolidated Statement of Stockholders' Equity (Unaudited) - 9 months ended Sep. 30, 2016 - USD ($)</t>
  </si>
  <si>
    <t>Preferred Stock</t>
  </si>
  <si>
    <t>Common Stock</t>
  </si>
  <si>
    <t>Capital in Excess of Par</t>
  </si>
  <si>
    <t>Accumulated Other Comprehensive Income</t>
  </si>
  <si>
    <t>Retained Earnings</t>
  </si>
  <si>
    <t>Treasury Stock</t>
  </si>
  <si>
    <t>Beginning Balance, Shares at Dec. 31, 2015</t>
  </si>
  <si>
    <t>Beginning Balance, Amount at Dec. 31, 2015</t>
  </si>
  <si>
    <t>Proceeds from private placement, net of closing costs of $192,369, Shares</t>
  </si>
  <si>
    <t>Proceeds from private placement, net of closing costs of $192,369, Amount</t>
  </si>
  <si>
    <t>Stock-based compensation</t>
  </si>
  <si>
    <t>Exercise of stock options, Shares</t>
  </si>
  <si>
    <t>Exercise of stock options, Amount</t>
  </si>
  <si>
    <t>Acquisition of treasury stock, Shares</t>
  </si>
  <si>
    <t>Acquisition of treasury stock, Amount</t>
  </si>
  <si>
    <t>Dividends</t>
  </si>
  <si>
    <t>Change in unrealized gains on available-for-sale securities, net of tax</t>
  </si>
  <si>
    <t>Ending Balance, Shares at Sep. 30, 2016</t>
  </si>
  <si>
    <t>Ending Balance, Amount at Sep. 30, 2016</t>
  </si>
  <si>
    <t>Condensed Consolidated Statement of Stockholders' Equity (Parenthetical)</t>
  </si>
  <si>
    <t>Sep. 30, 2016USD ($)</t>
  </si>
  <si>
    <t>Statement of Stockholders' Equity [Abstract]</t>
  </si>
  <si>
    <t>Closing Costs</t>
  </si>
  <si>
    <t>Condensed Consolidated Statements of Cash Flows (Unaudited) - USD ($)</t>
  </si>
  <si>
    <t>Cash flows from operating activities:</t>
  </si>
  <si>
    <t>Adjustments to reconcile net income to net cash flows provided by operating activities:</t>
  </si>
  <si>
    <t>Net realized (gains) losses on sale of investments</t>
  </si>
  <si>
    <t>Amortization of bond premium, net</t>
  </si>
  <si>
    <t>Excess tax benefit from exercise of stock options</t>
  </si>
  <si>
    <t>Deferred income tax expense</t>
  </si>
  <si>
    <t>(Increase) decrease in operating assets:</t>
  </si>
  <si>
    <t>Receivables - reinsurance contracts</t>
  </si>
  <si>
    <t>Increase (decrease) in operating liabilities:</t>
  </si>
  <si>
    <t>Net cash flows provided by operating activities</t>
  </si>
  <si>
    <t>Cash flows from investing activities:</t>
  </si>
  <si>
    <t>Purchase - fixed-maturity securities held-to-maturity</t>
  </si>
  <si>
    <t>Purchase - fixed-maturity securities available-for-sale</t>
  </si>
  <si>
    <t>Sale or maturity - fixed-maturity securities available-for-sale</t>
  </si>
  <si>
    <t>Sale - equity securities available-for-sale</t>
  </si>
  <si>
    <t>Acquisition of fixed assets</t>
  </si>
  <si>
    <t>Other investing activities</t>
  </si>
  <si>
    <t>Net cash flows used in investing activities</t>
  </si>
  <si>
    <t>Cash flows from financing activities:</t>
  </si>
  <si>
    <t>Net proceeds from issuance of common stock</t>
  </si>
  <si>
    <t>Proceeds from exercise of stock options</t>
  </si>
  <si>
    <t>Withholding taxes paid on net exercise of stock options</t>
  </si>
  <si>
    <t>Purchase of treasury stock</t>
  </si>
  <si>
    <t>Dividends paid</t>
  </si>
  <si>
    <t>Net cash flows provided by (used in) financing activities</t>
  </si>
  <si>
    <t>Decrease in cash and cash equivalents</t>
  </si>
  <si>
    <t>Cash and cash equivalents, beginning of period</t>
  </si>
  <si>
    <t>Cash and cash equivalents, end of period</t>
  </si>
  <si>
    <t>Supplemental disclosures of cash flow information:</t>
  </si>
  <si>
    <t>Cash paid for income taxes</t>
  </si>
  <si>
    <t>Supplemental schedule of non-cash investing and financing activities:</t>
  </si>
  <si>
    <t>Value of shares deducted from exercise of stock options for payment of withholding taxes</t>
  </si>
  <si>
    <t>1. Nature of Business and Basis of Presentation</t>
  </si>
  <si>
    <t>Notes to Financial Statements</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Connecticut, Pennsylvania, Rhode
Island and Texas; however, KICO writes substantially all of its business in New York. Through March 31, 2015, Kingstone, through
its wholly owned subsidiary, Payments Inc., a licensed premium finance company in the State of New York, received fees for placing
contracts with a third party licensed premium finance company (see Note 11 – Premium Finance Placement Fees). The accompanying unaudited condensed
consolidated financial statements included in this report have been prepared in accordance with accounting principles generally
accepted in the United States (“GAAP”) for interim financial information and the instructions to Securities and Exchange
Commission (“SEC”) Form 10-Q and Article 8-03 of SEC Regulation S-X. The principles for condensed interim
financial information do not require the inclusion of all the information and footnotes required by generally accepted accounting
principles for complete financial statements. Therefore, these condensed financial statements should be read in conjunction with
the consolidated financial statements as of and for the year ended December 31, 2015 and notes thereto included in the Company’s
Annual Report on Form 10-K filed with the SEC on March 24, 2016.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and results of operations.
The results of operations for the nine months ended September 30, 2016 may not be indicative of the results that may be expected
for the year ending December 31, 2016.</t>
  </si>
  <si>
    <t>2.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 Principles of Consolidation The consolidated financial statements
consist of Kingstone and its wholly owned subsidiaries; (1) KICO and its wholly owned subsidiaries, CMIC Properties, Inc. (“Properties”)
and 15 Joys Lane, LLC (“15 Joys Lane”), which together own the land and building from which KICO operates, and (2)
Payments Inc. All significant inter-company account balances and transactions have been eliminated in consolidation. Accounting Pronouncements In May 2014, the Financial Accounting
Standards Board (“FASB”) issued Accounting Standards Update (“ASU”) 2014-09 – Revenue from Contracts
with Customers (Topic 606). The core principle of the new guidance is that an entity should recognize revenue to reflect the transfer
of goods and services to customers in an amount equal to the consideration the entity receives or expects to receive. ASU 2014-09,
as amended by ASU 2015-14, ASU 2016-08 and ASU 2016-10, is effective for annual reporting periods beginning after December 15,
2017, including interim periods within that reporting period. Early adoption is permitted for annual reporting periods beginning
after December 15, 2016. The Company will apply the guidance using a modified retrospective approach. The Company does not expect
these amendments to have a material effect on its consolidated financial statements. In May 2015, FASB issued ASU 2015-09,
Financial Services – Insurance (Topic 944): Disclosures About Short-Duration Contracts. The updated accounting guidance requires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In January 2016, FASB issued ASU 2016-01
– Financial Instruments – 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fiscal years beginning after December 15, 2017, including interim periods
within those fiscal years. The Company is currently evaluating the effect the updated guidance will have on its consolidated financial
statements. In February 2016, FASB issued ASU 2016-02
– Leases (Topic 842).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In January 2016, FASB issued
ASU 2016-09 – Compensation - Stock Compensation (Topic 718): Improvements to Employee Share-Based Payment Accounting.
The amendments are intended to improve the accounting for employee share-based payments. These amendments to current
accounting guidance will require all income tax effects of awards to be recognized in the income statement when the awards
vest or are settled rather than through additional paid in capital in the equity section of the balance sheet. The amendments
also permit an employer to repurchase an employee’s shares at the maximum statutory tax rate in the employee’s
applicable jurisdiction for tax withholding purposes without triggering liability accounting. Finally, the amendments permit
entities to make a one-time accounting policy election to account for forfeitures as they occur. Specific adoption methods
depend on the issue being adopted and range from prospective to retrospective adoption. The amendments are effective for
public companies for annual periods beginning after December 15, 2016, and interim periods within those annual periods. Early
adoption is permitted, however all amendments must be adopted in the same period. The Company is evaluating whether the
adoption of ASU 2016-09 will have a significant impact on its consolidated results of operations, financial position or cash
flows. In June 2016, FASB issued ASU 2016-13
- Financial Instruments - Credit Losses (Topic 326): Measurement of Credit Losses on Financial Instruments.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The revised ASU provides accounting
guidance for eight specific cash flow issues. FASB issued the standard to clarify areas where GAAP has been either unclear or lacking
in specific guidance. ASU 2016-15 will be effective for the Company for reporting periods beginning after December 15, 2018. Early
adoption is permitted, including adoption in an interim period. The Company is currently evaluating the effect the updated guidance
will have on its consolidated statement of cash flows. The Company has determined that all other recently issued
accounting pronouncements will not have a material impact on its consolidated financial position, results of operations and cash
flows, or do not apply to its operations.</t>
  </si>
  <si>
    <t>3. Investments</t>
  </si>
  <si>
    <t>Available-for-Sale
Securities The
amortized cost and fair value of investments in available-for-sale fixed-maturity securities and equity securities as of September
30, 2016 and December 31, 2015 are summarized as follows:
September
30, 2016
Net
Cost
or Gross Gross
Unrealized Losses Unrealized
Amortized Unrealized Less
than 12 More
than 12 Fair Gains/
Category Cost Gains Months Months Value (Losses)
Fixed-Maturity
Securities:
Political subdivisions
of States,
Territories and
Possessions $ 8,094,036 $ 465,453 $ (4,564) $ - $ 8,554,925 $ 460,889
Corporate and
other bonds
Industrial and
miscellaneous 51,884,984 1,613,713 (45,063) (47,332) 53,406,302 1,521,318
Residential mortgage
backed
securities 18,938,428 243,487 (54,967) (9,222) 19,117,726 179,298
Total fixed-maturity
securities 78,917,448 2,322,653 (104,594) (56,554) 81,078,953 2,161,505
Equity
Securities:
Preferred stocks 6,107,947 90,696 (35,823) (56,071) 6,106,749 (1,198)
Common stocks 3,870,190 500,681 (113,918) - 4,256,953 386,763
Total equity securities 9,978,137 591,377 (149,741) (56,071) 10,363,702 385,565
Total $
88,895,585 $ 2,914,030 $ (254,335) $ (112,625) $
91,442,655 $ 2,547,070
December
31, 2015
Net
Cost
or Gross Gross
Unrealized Losses Unrealized
Amortized Unrealized Less
than 12 More
than 12 Fair Gains/
Category Cost Gains Months Months Value (Losses)
Fixed-Maturity
Securities:
Political subdivisions
of States,
Territories and
Possessions $ 12,139,793 $ 431,194 $ (15,889) $ - $ 12,555,098 $ 415,305
Corporate and
other bonds
Industrial and
miscellaneous 45,078,044 490,444 (512,427) (99,593) 44,956,468 (121,576)
Residential mortgage
backed
securities 5,003,292 48,375 (61,169) - 4,990,498 (12,794)
Total fixed-maturity
securities 62,221,129 970,013 (589,485) (99,593) 62,502,064 280,935
Equity
Securities:
Preferred stocks 2,874,173 70,799 - (29,322) 2,915,650 41,477
Common stocks 5,877,364 514,977 (103,721) - 6,288,620 411,256
Total equity securities 8,751,537 585,776 (103,721) (29,322) 9,204,270 452,733
Total $
70,972,666 $ 1,555,789 $ (693,206) $ (128,915) $
71,706,334 $ 733,668 A summary of the amortized cost and fair
value of the Company’s investments in available-for-sale fixed-maturity securities by contractual maturity as of September
30, 2016 and December 31, 2015 is shown below:
September 30, 2016 December 31, 2015
Amortized Amortized
Remaining Time to Maturity Cost Fair Value Cost Fair Value
Less than one year $ 1,553,198 $ 1,574,389 $ 827,246 $ 837,918
One to five years 27,294,171 28,183,978 17,146,349 17,393,571
Five to ten years 30,249,462 31,282,681 37,877,726 37,884,450
More than 10 years 882,189 920,179 1,366,516 1,395,627
Residential mortgage backed securities 18,938,428 19,117,726 5,003,292 4,990,498
Total $ 78,917,448 $ 81,078,953 $ 62,221,129 $ 62,502,064 The actual maturities may differ from contractual
maturities because certain borrowers have the right to call or prepay obligations with or without penalties. Held-to-Maturity Securities
September 30, 2016
Gross Unrealized Losses
Cost or Amortized Gross Unrealized Less than 12 More than 12 Fair Net Unrealized Gains/
Category Cost Gains Months Months Value (Losses)
U.S. Treasury securities $ 606,417 $147,622 $ - $ - $ 754,039 $ 147,622
Political subdivisions of States,
Territories and Possessions 1,349,988 101,599 - - 1,451,587 101,599
Corporate and other bonds
Industrial and miscellaneous 3,138,050 170,747 - (31,688) 3,277,109 139,059
Total $ 5,094,455 $ 419,968 $ - $ (31,688) $ 5,482,735 $ 388,280
December 31, 2015
Gross Unrealized Losses
Cost or Amortized Gross Unrealized Less than 12 More than 12 Fair Net Unrealized Gains/
Category Cost Gains Months Months Value (Losses)
U.S. Treasury securities $ 606,389 $ 147,650 $ - $ - $ 754,039 $ 147,650
Political subdivisions of States,
Territories and Possessions 1,417,679 70,284 - (54,189) 1,433,774 16,095
Corporate and other bonds
Industrial and miscellaneous 3,114,804 82,265 (17,980) (125,807) 3,053,282 (61,522)
Total $ 5,138,872 $ 300,199 $ (17,980) $ (179,996) $ 5,241,095 $ 102,223 Held-to-maturity U.S.
Treasury securities are held in trust pursuant to the New York State Department of Financial Services’ minimum funds requirement. A summary of the amortized
cost and fair value of the Company’s investments in held-to-maturity securities by contractual maturity as of September 30,
2016 and December 31, 2015 is shown below:
September 30, 2016 December 31, 2015
Amortized Amortized
Remaining Time to Maturity Cost Fair Value Cost Fair Value
Less than one year $ - $ - $ - $ -
One to five years 650,000 658,165 500,000 496,245
Five to ten years 3,838,038 4,070,530 4,032,483 3,990,811
More than 10 years 606,417 754,040 606,389 754,039
Total $ 5,094,455 $ 5,482,735 $ 5,138,872 $ 5,241,095 Investment Income Major categories of
the Company’s net investment income are summarized as follows:
Three months ended Nine months ended
September 30, September 30,
2016 2015 2016 2015
Income:
Fixed-maturity securities $ 602,337 $ 595,529 $ 1,952,589 $ 1,671,821
Equity securities 135,809 125,379 416,412 378,084
Cash and cash equivalents 5,674 250 14,852 465
Total 743,820 721,158 2,383,853 2,050,370
Expenses:
Investment expenses 34,748 71,717 97,654 200,301
Net investment income $ 709,072 $ 649,441 $ 2,286,199 $ 1,850,069 Proceeds from the sale and maturity of fixed-maturity
securities available-for-sale were $16,374,028 and $1,680,633 for the nine months ended September 30, 2016 and 2015, respectively. Proceeds
from the sale of equity securities available-for-sale were $6,065,744 and $1,642,971 for the nine months ended September 30, 2016
and 2015, respectively. The Company’s
net realized gains (losses) on investments are summarized as follows:
Three months ended Nine months ended
September 30, September 30,
2016 2015 2016 2015
Fixed-maturity securities:
Gross realized gains $ 21,173 $ 20 $ 333,066 $ 20
Gross realized losses (51,085) (25,886) (222,056) (112,097)
(29,912) (25,866) 111,010 (112,077)
Equity securities:
Gross realized gains 270,947 12,549 586,564 48,970
Gross realized losses - (27,170) (22,760) (42,611)
270,947 (14,621) 563,804 6,359
Other-than-temporary impairment losses:
Fixed-maturity securities - - (69,911) -
- - (69,911) -
Net realized gains (losses) $ 241,035 $ (40,487) $ 604,903 $ (105,718) Impairment Review Impairment of investment
securities results in a charge to operations when a market decline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other comprehensive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other comprehensive income for the noncredit portion of a previous OTTI is amortized prospectively over
the remaining life of the security on the basis of timing of future estimated cash flows of the security. OTTI losses are recorded
in the condensed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September 30, 2016 and December 31, 2015, there were
37 and 57 securities, respectively, that accounted for the gross unrealized loss. As of September 30, 2016 the Company’s
held-to-maturity debt securities included an investment in one bond issued by the Commonwealth of Puerto Rico (“PR”).
In July 2016, PR defaulted on its interest payment to bondholders. Due to the credit deterioration of PR, the Company recorded
a credit loss component of OTTI on this investment as of June 30, 2016. For the nine months ended September
30, 2016, the full amount of the write-down was recognized as a credit component of OTTI in the amount of $69,911 and is included
as a reduction to net realized gains in the condensed consolidated statements of income and comprehensive income. The Company determined
that none of the other unrealized losses were deemed to be OTTI for its portfolio of fixed-maturity investments and equity securities
for the nine months ended September 30, 2016 and 2015.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securities with unrealized
losses representing declines that were considered temporary at September 30, 2016 and December 31, 2015 as follows:
September 30,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330,141 $ (4,564) 1 $ - $ - - $ 330,141 $ (4,564)
Corporate and other
bonds industrial and
miscellaneous 7,829,356 (45,063) 13 716,422 (47,332) 2 8,545,778 (92,395)
Residential mortgage
backed securities 2,444,402 (54,967) 13 396,682 (9,222) 2 2,841,084 (64,189)
Total fixed-maturity
securities $ 10,603,899 $ (104,594) 27 $ 1,113,104 $ (56,554) 4 $ 11,717,003 $ (161,148)
Equity Securities:
Preferred stocks $ 1,797,900 $ (35,823) 4 $ 675,250 $ (56,071) 1 $ 2,473,150 $ (91,894)
Common stocks 603,500 (113,918) 1 - - - 603,500 (113,918)
Total equity securities $ 2,401,400 $ (149,741) 5 $ 675,250 $ (56,071) 1 $ 3,076,650 $ (205,812)
Total $ 13,005,299 $ (254,335) 32 $ 1,788,354 $ (112,625) 5 $ 14,793,653 $ (366,960)
December 31, 2015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432,005 $ (15,889) 4 $ - $ - - $ 1,432,005 $ (15,889)
Corporate and other
bonds industrial and
miscellaneous 18,424,609 (512,427) 32 636,093 (99,593) 2 19,060,702 (612,020)
Residential mortgage
backed securities 2,413,980 (61,169) 12 - - - 2,413,980 (61,169)
Total fixed-maturity
securities $ 22,270,594 $ (589,485) 48 $ 636,093 $ (99,593) 2 $ 22,906,687 $ (689,078)
Equity Securities:
Preferred stocks $ - $ - - $ 702,000 $ (29,322) 1 $ 702,000 $ (29,322)
Common stocks 2,538,900 (103,721) 6 - - - 2,538,900 (103,721)
Total equity securities $ 2,538,900 $ (103,721) 6 $ 702,000 $ (29,322) 1 $ 3,240,900 $ (133,043)
Total $ 24,809,494 $ (693,206) 54 $ 1,338,093 $ (128,915) 3 $ 26,147,587 $ (822,121)</t>
  </si>
  <si>
    <t>4. Fair Value Measurements</t>
  </si>
  <si>
    <t xml:space="preserve">Fair value is the price
that would be received upon sale of an asset or paid to transfer a liability in an orderly transaction between market participants
at the measurement date. The valuation technique used by the Company to fair value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are allocated
among pricing input levels at September 30, 2016 and December 31, 2015 as follows:
September 30, 2016
($ in thousands) Level 1 Level 2 Level 3 Total
Fixed-maturity securities available-for-sale
Political subdivisions of
States, Territories and
Possessions $ - $ 8,554,925 $ - $ 8,554,925
Corporate and other
bonds industrial and
miscellaneous 47,650,245 5,756,057 - 53,406,302
Residential mortgage backed securities - 19,117,726 - 19,117,726
Total fixed maturities 47,650,245 33,428,708 - 81,078,953
Equity securities 10,363,702 - - 10,363,702
Total investments $ 58,013,947 $ 33,428,708 $ - $ 91,442,655
December
31, 2015
($
in thousands) Level
1 Level
2 Level
3 Total
Fixed-maturity
securities available-for-sale
Political subdivisions
of
States, Territories
and
Possessions $ - $ 12,555,098 $ - $ 12,555,098
Corporate and
other
bonds industrial
and
miscellaneous 37,964,006 6,992,462 - 44,956,468
Residential mortgage
backed securities - 4,990,498 - 4,990,498
Total fixed maturities 37,964,006 24,538,058 - 62,502,064
Equity securities 9,204,270 - - 9,204,270
Total investments $
47,168,276 $
24,538,058 $ - $
71,706,334 </t>
  </si>
  <si>
    <t>5. Fair Value of Financial Instruments</t>
  </si>
  <si>
    <t xml:space="preserve">The Company uses the
following methods and assumptions in estimating its fair value disclosures for financial instruments: Equity securities
and fixed income securities available-for-sale: Cash and cash equivalents: Premiums receivable
and reinsurance receivables: Real estate: Reinsurance balances payable: The estimated fair
values of the Company’s financial instruments as of September 30, 2016 and December 31, 2015 are as follows:
September 30, 2016 December 31, 2015
Carrying Value Fair Value Carrying Value Fair Value
Fixed-maturity securities held-to-maturity $ 5,094,455 $ 5,482,735 $ 5,138,872 $ 5,241,095
Cash and cash equivalents $ 12,430,687 $ 12,430,687 $ 13,551,372 $ 13,551,372
Premiums receivable $ 11,516,429 $ 11,516,429 $ 10,621,655 $ 10,621,655
Reinsurance receivables $ 31,212,976 $ 31,212,976 $ 31,270,235 $ 31,270,235
Real estate, net of accumulated depreciation $ 1,669,262 $ 1,925,000 $ 1,710,897 $ 1,925,000
Reinsurance balances payable $ 3,996,426 $ 3,996,426 $ 1,688,922 $ 1,688,922 </t>
  </si>
  <si>
    <t>6. Property and Casualty Insurance Activity</t>
  </si>
  <si>
    <t xml:space="preserve">Premiums Earned Premiums written, ceded and earned are as
follows:
Direct Assumed Ceded Net
Nine
months ended September 30, 2016
Premiums written $ 76,375,159 $ 14,631 $(27,542,953) $ 48,846,837
Change in unearned
premiums (4,875,664) 2,058 1,215,500 (3,658,106)
Premiums earned $ 71,499,495 $ 16,689 $(26,327,453) $ 45,188,731
Nine
months ended September 30, 2015
Premiums written $ 67,225,990 $ 34,815 $(21,913,608) $ 45,347,197
Change in unearned
premiums (6,984,651) 1,362 (3,982,790) (10,966,079)
Premiums earned $ 60,241,339 $ 36,177 $(25,896,398) $ 34,381,118
Three
months ended September 30, 2016
Premiums written $ 27,170,743 $ (1,367) $ (9,937,096) $ 17,232,280
Change in unearned
premiums (2,302,119) (1,479) 717,499 (1,586,099)
Premiums earned $ 24,868,624 $ (2,846) $ (9,219,597) $ 15,646,181
Three
months ended September 30, 2015
Premiums written $ 24,570,496 $ 12,945 $ (3,245,871) $ 21,337,570
Change in unearned
premiums (3,330,333) (1,015) (4,876,618) (8,207,966)
Premiums earned $ 21,240,163 $ 11,930 $ (8,122,489) $ 13,129,604 Premium receipts in advance of the policy effective
date are recorded as advance premiums. The balance of advance premiums as of September 30, 2016 and December 31, 2015 was approximately
$2,046,000 and $1,199,000, respectively. Loss and Loss Adjustment Expense Reserves
The following table provides a reconciliation
of the beginning and ending balances for unpaid losses and loss adjustment expense (“LAE”) reserves:
Nine months ended
September 30,
2016 2015
Balance at beginning of period $ 39,876,500 $ 39,912,683
Less reinsurance recoverables (16,706,364) (18,249,526)
Net balance, beginning of period 23,170,136 21,663,157
Incurred related to:
Current year 20,572,367 17,353,585
Prior years (166,822) (469,361)
Total incurred 20,405,545 16,884,224
Paid related to:
Current year 11,855,911 9,083,229
Prior years 7,359,828 6,843,425
Total paid 19,215,739 15,926,654
Net balance at end of period 24,359,942 22,620,727
Add reinsurance recoverables 15,442,381 16,278,765
Balance at end of period $ 39,802,323 $ 38,899,492 Incurred losses and LAE are net of reinsurance recoveries under reinsurance
contracts of $8,676,621 and $11,026,027 for the nine months ended September 30, 2016 and 2015, respectively. Prior year incurred loss and LAE development
is based upon estimates by line of business and accident year. Prior year loss and LAE development incurred during the nine months
ended September 30, 2016 and 2015 was $(166,822) favorable and $(469,361) favorable, respectively. The Company’s management
continually monitors claims activity to assess the appropriateness of carried case and incurred but not reported (“IBNR”)
reserves, giving consideration to Company and industry trend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monthly basis, the Company reviews by line of business existing reserves, new
claims, changes to existing case reserves and paid losses with respect to the current and prior years. Several methods are used,
varying by product line and accident year, in order to determine the required IBNR reserves. These methods include the following: Paid Loss
Development Incurred
Loss Development Paid Bornhuetter-Ferguson
(“BF”) Incurred
Bornhuetter-Ferguson (“BF”)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s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September 30, 2013 and prior is limited although there remains the possibility of adverse development on reported claims
(‘case development’ IBNR). Commercial Auto Line of Business Effective October 1,
2014 the Company decided that it would no longer accept applications for new commercial auto policies. The action was taken following
a series of underwriting and pricing measures which were intended to improve the profitability of this line of business. The actions
taken did not yield the hoped for results. In February 2015, the Company made the decision that it would no longer offer renewals
on its existing commercial auto policies beginning with those that expired on or after May 1, 2015. The Company had -0- and 238
commercial auto policies in force as of September 30, 2016 and 2015, respectively. Reinsurance The
Company’s quota share reinsurance treaties are on a July 1 through June 30 fiscal year basis; therefore, for year to
date fiscal periods after June 30, two separate treaties will be included in such periods. The Company’s quota share
reinsurance treaties in effect for the nine months ended September 30, 2016 for its personal lines business, which primarily
consists of homeowners’ policies, were covered under the July 1, 2015/June 30, 2016 treaty year (“2015/2016
Treaty”) and July 1, 2016/June 30, 2017 treaty year (“2016/2017 Treaty”). The Company’s quota share
reinsurance treaties in effect for the nine months ended September 30, 2015 were covered under the July 1, 2014/June 30, 2015
treaty year (“2014/2015 Treaty”) and the 2015/2016 Treaty. The Company’s
personal lines quota share treaty that covered the July 1, 2013/June 30, 2014 treaty year was a two year treaty that expired on
June 30, 2015. Effective July 1, 2014, the Company exercised its contractual option to reduce the ceding percentage in the personal
lines quota share treaty from 75% to 55%. The Company’s
2014/2015 Treaty, 2015/2016 Treaty and 2016/2017 Treaty
provide for the following material terms:
Treaty
Year
July
1, 2016 July
1, 2015 July
1, 2014
to to to
Line
of Busines June
30, 2017 June
30, 2016 June
30, 2015
Personal
Lines:
Homeowners, dwelling
fire and canine legal liability
Quota
share treaty:
Percent
ceded 40% 40% 55%
Risk
retained $ 500,000 $ 450,000 $ 360,000
Losses
per occurrence subject to quota share reinsurance coverage $ 833,333 $ 750,000 $ 800,000
Excess
of loss coverage above quota share coverage $ 3,666,667 $ 3,750,000 $ 3,200,000
in excess of in excess of in excess of
$ 833,333 $ 750,000 $ 800,000
Total
reinsurance coverage per occurrence $ 4,000,000 $ 4,050,000 $ 3,640,000
Losses
per occurrence subject to reinsurance coverage $ 4,500,000 $ 4,500,000 $ 4,000,000
Expiration
date June 30, 2017 June 30, 2016 June 30, 2015
Personal Umbrella
Quota
share treaty:
Percent
ceded - first $1,000,000 of coverage 90% 90% 90%
Percent
ceded - excess of $1,000,000 of coverage 100% 100% 100%
Risk
retained $ 100,000 $ 100,000 $ 100,000
Total
reinsurance coverage per occurrence $ 4,900,000 $ 2,900,000 $ 2,900,000
Losses
per occurrence subject to quota share reinsurance coverage $ 5,000,000 $ 3,000,000 $ 3,000,000
Expiration
date June 30, 2017 June 30, 2016 June 30, 2015
Commercial
Lines:
General liability commercial policies,
except for commercial auto
Quota
share treaty:
Percent
ceded (terminated effective July 1, 2014) None None None
Risk
retained $ 500,000 $ 425,000 $ 400,000
Losses
per occurrence subject to quota share reinsurance coverage None None None
Excess
of loss coverage above quota share coverage $ 4,000,000 $ 4,075,000 $ 3,600,000
in
excess of in
excess of in
excess of
$ 500,000 $ 425,000 $ 400,000
Total
reinsurance coverage per occurrence $ 4,000,000 $ 4,075,000 $ 3,600,000
Losses
per occurrence subject to reinsurance coverage $ 4,500,000 $ 4,500,000 $ 4,000,000
Commercial Umbrella
Quota
share treaty:
Percent
ceded - first $1,000,000 of coverage 90%
Percent
ceded - excess of $1,000,000 of coverage 100%
Risk
retained $ 100,000
Total
reinsurance coverage per occurrence $ 4,900,000
Losses
per occurrence subject to quota share reinsurance coverage $ 5,000,000
Expiration
date June 30, 2017
Commercial
Auto:
Risk
retained $ 300,000 $ 300,000
Excess
of loss coverage in excess of risk retained $ 1,700,000 $ 1,700,000
in
excess of in
excess of
$ 300,000 $ 300,000
Catastrophe
Reinsurance:
Initial
loss subject to personal lines quota share treaty $ 5,000,000 $ 4,000,000 $ 4,000,000
Risk
retained per catastrophe occurrence (1) $ 3,000,000 $ 2,400,000 $ 1,800,000
Catastrophe
loss coverage in excess of quota share coverage (2) (3) $ 247,000,000 $ 176,000,000 $ 137,000,000
Severe
winter weather aggregate (3) No Yes Yes
Reinstatement
premium protection (4) Yes Yes No
1. Plus losses in excess of catastrophe coverage.
2. Catastrophe coverage is limited on an annual basis to two times the
per occurrence amounts. Effective July 1, 2016, the duration of a catastrophe occurrence from windstorm, hail, tornado, hurricane
and cyclone was extended to 168 consecutive hours from 120 consecutive hours.
3. From July 1, 2014 through September 30, 2016, catastrophe treaty also
covered losses caused by severe winter weather during any consecutive 28 day period.
4. Effective July 1, 2015, reinstatement premium protection for $16,000,000 of catastrophe coverage
in excess of $4,000,000. Effective July 1, 2016, reinstatement premium protection for $20,000,000 of catastrophe coverage in excess
of $5,000,000. The single maximum
risks per occurrence to which the Company is subject under the new treaties effective July 1, 2016 are as follows:
July 1, 2016 - June 30, 2017
Treaty Extent of Loss Risk Retained
Personal Lines Initial $833,333 $500,000
$833,333 - $4,500,000 None(1)
Over $4,500,000 100%
Personal Umbrella Initial $1,000,000 $100,000
$1,000,000 - $5,000,000 None(1)
Over $5,000,000 100%
Commercial Lines Initial $500,000 $500,000
$500,000 - $4,500,000 None(1)
Over $4,500,000 100%
Commercial Umbrella Initial $1,000,000 $100,000
$1,000,000 - $5,000,000 None(1)
Over $5,000,000 100%
Catastrophe (2) Initial $5,000,000 $3,000,000
$5,000,000 - $252,000,000 None
Over $252,000,000 100%
(1) Covered by excess of loss treaties.
(2) Catastrophe coverage is limited on an annual basis to two times the
per occurrence amounts. The single maximum
risks per occurrence to which the Company is subject under the treaties that expired on June 30, 2016 and 2015 are as follows:
July 1, 2015 - June 30, 2016 July 1, 2014 - June 30, 2015
Treaty Extent of Loss Risk Retained Extent of Loss Risk Retained
Personal Lines Initial $750,000 $450,000 Initial $800,000 $360,000
$750,000 - $4,500,000 None(1) $800,000 - $4,000,000 None(1)
Over $4,500,000 100% Over $4,000,000 100%
Personal Umbrella Initial $1,000,000 $100,000 Initial $1,000,000 $100,000
$1,000,000 - $3,000,000 None(1) $1,000,000 - $3,000,000 None(1)
Over $3,000,000 100% Over $3,000,000 100%
Commercial Lines Initial $425,000 $425,000 Initial $400,000 $400,000
$425,000 - $4,500,000 None(1) $400,000 - $4,000,000 None(1)
Over $4,500,000 100% Over $4,000,000 100%
Commercial Auto Initial $300,000 $300,000 Initial $300,000 $300,000
$300,000 - $2,000,000 None(1) $300,000 - $2,000,000 None(1)
Over $2,000,000 100% Over $2,000,000 100%
Catastrophe (2) Initial $4,000,000 $2,400,000 Initial $4,000,000 $1,800,000
$4,000,000 - $180,000,000 None $4,000,000 - $141,000,000 None
Over $180,000,000 100% Over $141,000,000 100%
(1) Covered by excess of loss treaties.
(2)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Loss Ratio(s)”) for treaties in effect for the three
months ended September 30, 2016 are attributable to contracts for the 2016/2017 Treaty and for the nine months
ended September 30, 2016 are attributable to contracts for the 2016/2017 Treaty and 2015/2016 Treaty. The Company’s
Loss Ratios for treaties in effect for the three months ended September 30, 2015 are attributable to contracts for the
2015/2016 Treaty and for the nine months ended September 30, 2015 are attributable to contracts for the 2015/2016
Treaty and 2014/2015 Treaty. Treaties
in effect for the three months and nine months ended September 30, 2016 Under the
2016/2017 Treaty and 2015/2016 Treaty, the Company is receiving a higher upfront fixed provisional rate in exchange for a less
favorable sliding scale contingent rate. Under this arrangement, the Company earns more provisional ceding commissions, while contingent
ceding commissions are reduced due to the less favorable sliding scale rate. The Company’s Loss Ratios for the period July
1, 2015 through June 30, 2016 (attributable to the 2015/2016 Treaty), and from July 1, 2016 through September 30, 2016 (attributable
to the 2016/2017 Treaty), were higher than the contractual Loss Ratio at which provisional ceding commissions are earned. Accordingly,
for the three month and nine month periods ended September 30, 2016, the Company’s contingent ceding commission earned was
reduced as a result of the estimated Loss Ratios for the 2016/2017 Treaty and 2015/2016 Treaty, respectively. Treaties
in effect for the three months and nine months ended September 30, 2015 The Company’s
Loss Ratio for the period July 1, 2015 through September 30, 2015, which is attributable to the 2015/2016 Treaty, was higher than
the contractual Loss Ratio at which provisional ceding commissions are earned. Accordingly, for the three months ended September
30, 2015, the Company’s contingent ceding commission earned was reduced as a result of the estimated Loss Ratio for the 2015/2016
Treaty. The Company’s
Loss Ratio for the period July 1, 2014 through June 30, 2015, which is attributable to the 2014/2015 Treaty, was lower than the
contractual Loss Ratio at which the provisional ceding commissions are earned. As a result of severe winter weather during the
six months ended June 30, 2015, the Loss Ratio attributable to this treaty as of June 30, 2015 was greater than the Loss Ratio
as of December 31, 2014. Accordingly, for the six months ended June 30, 2015, the Company’s contingent ceding commission
earned was reduced as a result of the increase in the estimated Loss Ratio for the 2014/2015 Treaty. In addition to the
treaties that were in effect for the three months and nine months ended September 30, 2016 and 2015, the Loss Ratios from prior
years’ treaties are subject to change as loss reserves from those periods increase or decrease, resulting in an increase
or decrease in the commission rate and contingent ceding commissions earned. Ceding commission revenue
consists of the following:
Three months ended Nine months ended
September 30, September 30,
2016 2015 2016 2015
Provisional ceding commissions earned $ 3,185,748 $ 2,854,524 $ 9,508,213 $ 8,734,477
Contingent ceding commissions earned (250,820) (210,993) (1,233,923) 653,980
$ 2,934,928 $ 2,643,531 $ 8,274,290 $ 9,388,457 Provisional ceding
commissions are settled monthly. Balances due from reinsurers for contingent ceding commissions on quota share treaties are settled
annually based on the loss ratio of each treaty year that ends on June 30. </t>
  </si>
  <si>
    <t>7. Stockholders' Equity</t>
  </si>
  <si>
    <t xml:space="preserve">Dividend Declared Dividends declared
and paid on Common Stock were $1,446,684 and $1,098,946 for the nine months ended September 30, 2016 and 2015, respectively. The
Company’s Board of Directors approved a quarterly dividend on November 9, 2016 of $.0625 per share payable in cash on December
15, 2016 to stockholders of record as of November 30, 2016 (see Note 12).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Effective August 12, 2014, the Company adopted the 2014 Equity Participation Plan
(the “2014 Plan”) pursuant to which, subject to stockholder approval on or before August 12, 2015, a maximum of 700,000
shares of Common Stock of the Company are authorized to be issued pursuant to the grant of incentive stock options, non-statutory
stock options, stock appreciation rights, restricted stock and stock bonuses. The stockholders approved the 2014 Plan on August
11, 2015. Incentive stock options granted under the 2014 Plan and 2005 Plan expire no later than ten years from the date of grant
(except no later than five years for a grant to a 10% stockholder). The Board of Directors or the Stock Option Committee determines
the expiration date with respect to non-statutory stock options and the vesting provisions for restricted stock granted under the
2014 Plan and 2005 Plan. The results of operations for the three months
ended September 30, 2016 and 2015 include stock-based stock option compensation expense totaling approximately $23,000 and $52,000,
respectively. The results of operations for the nine months ended September 30, 2016 and 2015 include stock-based stock option
compensation expense totaling approximately $90,000 and $130,000, respectively. Stock-based compensation expense related to stock
options is net of estimated forfeitures of 17% for the three months and nine months ended September 30, 2016 and 2015. Such amounts
have been included in the condensed consolidated statements of income and comprehensive income within other operating expenses. Stock-based compensation expense in 2016 and
2015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The weighted average estimated fair value of stock options granted during
the nine months ended September 30, 2016 was $1.87 per share. No options were granted during the nine months September 30, 2015.
The fair value of stock options at the grant date was estimated using the Black-Scholes option-pricing model. The following weighted
average assumptions were used for grants during the following periods:
Nine months ended
September 30,
2016 2015
Dividend Yield 2.74% - 3.18% na
Volatility 31.61% - 31.81% na
Risk-Free Interest Rate 1.01% - 1.11% na
Expected Life 3.25 years na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14 Plan and 2005 Plan for the nine months ended September 30, 2016 is as follows:
Stock Options Number of Shares Weighted Average Exercise Price per Share Weighted Average Remaining Contractual Term Aggregate Intrinsic Value
Outstanding at January 1, 2016 339,750 $ 6.34 3.36 $ 904,775
Granted 40,000 $ 8.33 $ 36,150
Exercised (2,500) $ 5.09 $ 10,025
Forfeited (5,000) $ 5.09 $ 17,600
Outstanding at September 30, 2016 372,250 $ 6.58 2.82 $ 988,018
Vested and Exercisable at September 30, 2016 271,000 $ 6.38 2.60 $ 771,918 The aggregate intrinsic value of options
outstanding and options exercisable at September 30, 2016 is calculated as the difference between the exercise price of the underlying
options and the market price of the Company’s Common Stock for the options that had exercise prices that were lower than
the $9.23 closing price of the Company’s Common Stock on September 30, 2016. The total intrinsic value of options exercised
in the nine months ended September 30, 2016 was $10,025, determined as of the date of exercise. Participants in the 2005 and 2014 Plans may
exercise their outstanding vested options, in whole or in part, by having the Company reduce the number of shares otherwise issuable
by a number of shares having a fair market value equal to the exercise price of the option being exercised (“Net Exercise”).
The Company received cash proceeds of $12,725 from the exercise of options for the purchase of 2,500 shares of Common Stock during
the nine months ended September 30, 2016. All of the 123,750 options exercised during the nine months ended September 30, 2015
were Net Exercises. As of September 30, 2016, the fair value of
unamortized compensation cost related to unvested stock option awards was approximately $62,000. Unamortized compensation cost
as of September 30, 2016 is expected to be recognized over a remaining weighted-average vesting period of 0.91 years. As of September 30, 2016, there were 602,500
shares reserved for grants under the 2014 Plan. Other Equity
Compensation In January 2016,
the Company granted a total of 6,000 shares of restricted Common Stock under the 2014 Plan to its three then non-employee directors.
In March 2016, the Company granted 1,500 shares of restricted Common Stock under the 2014 Plan to a newly elected non-employee
director. One-third of the shares granted will vest on each of the three following anniversaries following the grant date. The
fair value of the shares will be determined on each of the vesting dates. For the nine months ended September 30, 2016, no stock-based
compensation for these grants is included in the condensed consolidated statements of income and comprehensive income. Private Placement
of Common Stock In April 2016, the Company sold 595,238 newly
issued shares of its Common Stock to RenaissanceRe Ventures Ltd., a subsidiary of RenaissanceRe Holdings Ltd. (NYSE:RNR) (“RenaissanceRe”),
in a private placement. RenaissanceRe is a global provider of catastrophe and specialty reinsurance and insurance. The new shares of Common Stock were sold
to RenaissanceRe at a price of $8.40 per share. The Company received net proceeds of approximately $4,802,000 from the
private placement. In June 2016, the Company invested $3,000,000 of the proceeds in KICO as additional surplus to support
its continued growth. The Company intends to use the remaining net proceeds of the offering for general corporate
purposes. </t>
  </si>
  <si>
    <t>8. Income Taxes</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densed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a various rates depending on whether the temporary differences
are subject to federal taxes, state taxes, or both. Significant components
of the Company’s deferred tax assets and liabilities are as follows:
September 30, December 31,
2016 2015
Deferred tax asset:
Net operating loss carryovers (1) $ 131,626 $ 150,492
Claims reserve discount 391,649 405,709
Unearned premium 2,861,352 2,555,012
Deferred ceding commission revenue 2,261,970 2,187,923
Other 124,786 151,250
Total deferred tax assets 5,771,383 5,450,386
Deferred tax liability:
Investment in KICO (2) 1,169,000 1,169,000
Deferred acquisition costs 4,091,018 3,684,004
Intangibles 487,900 597,657
Depreciation and amortization 254,551 415,938
Net unrealized appreciation of securities - available for sale 884,826 255,977
Total deferred tax liabilities 6,887,295 6,122,576
Net deferred income tax liability $ (1,115,912) $ (672,190)
(1) The deferred
tax assets from net operating loss carryovers (“NOL”) are as follows:
September 30, December 31,
Type of NOL 2016 2015 Expiration
State only (A) $ 616,366 $ 540,865 December 31, 2036
Valuation allowance (494,940) (403,973)
State only, net of valuation allowance 121,426 136,892
Amount subject to Annual Limitation, federal only (B) 10,200 13,600 December 31, 2019
Total deferred tax asset from net operating loss carryovers $ 131,626 $ 150,492 (A) Kingstone generates operating losses
for state purposes and has prior year NOLs available. The state NOL as of September 30, 2016 and December 31, 2015 was approximately
$9,483,000 and $8,321,000,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A valuation allowance has been recorded due to
the uncertainty of generating enough state taxable income to utilize 100% of the available state NOLs over their remaining lives,
which expire between 2027 and 2036. (B) The Company has an NOL of $30,000
that is subject to Internal Revenue Code Section 382, which places a limitation on the utilization of the federal NOL loss to approximately
$10,000 per year (“Annual Limitation”) as a result of a greater than 50% ownership change of the Company in 1999. The
losses subject to the Annual Limitation will be available for future years, expiring through December 31, 2019.
(2) Deferred tax liability – investment in KICO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nine months ended September 30, 2016 and 2015. If
any had been recognized these would have been reported in income tax expense. The tax returns for
years ended December 31, 2013 through 2015 are subject to examination, generally for three years after filing. </t>
  </si>
  <si>
    <t>9. Earnings Per Common Share</t>
  </si>
  <si>
    <t xml:space="preserve">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per common share excludes those options with an exercise price in excess
of the average market price of the Company’s common shares during the periods presented. For the three months ended September
30, 2016 and 2015, the inclusion of 27,500 and 50,000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computation of diluted
earnings per common share excludes outstanding options in periods where the exercise of such options would be anti-dilutive. For
the nine months ended September 30, 2016 and 2015, the inclusion of 22,664 and 50,000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earnings per common share follows:
Three months ended Nine months ended
September 30, September 30,
2016 2015 2016 2015
Weighted average number of shares outstanding 7,911,353 7,334,269 7,676,887 7,330,178
Effect of dilutive securities, common share equivalents 61,572 47,357 52,825 37,536
Weighted average number of shares outstanding,
used for computing diluted earnings per share 7,972,925 7,381,626 7,729,712 7,367,714 </t>
  </si>
  <si>
    <t>10. Commitments and Contingencies</t>
  </si>
  <si>
    <t>Litigation From time to time,
the Company is involved in various legal proceedings in the ordinary course of business. For example, to the extent a claim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condensed consolidated financial statements. Office Lease In addition to the
base rental costs, occupancy lease agreements generally provide for rent escalations resulting from increased assessments from
real estate taxes and other charges. Rent expense under the lease will be recognized on a straight-line basis over the lease term.
At September 30, 2016, cumulative rent expense exceeded cumulative rent payments by $55,067. This difference is recorded as deferred
rent and is included in accounts payable, accrued expenses and other liabilities in the accompanying condensed consolidated balance
sheets. As of September 30,
2016, aggregate future minimum rental commitments under the Company’s modified lease agreement are as follows:
For the Year
Ending
December 31, Total
2016 (three months) $ 25,188
2017 146,008
2018 164,117
2019 169,861
2020 175,806
Thereafter 614,351
Total $ 1,295,331 Rent expense for the three months and nine months
ended September 30, 2016 amounted to $26,126 and $78,377 respectively, and is included in the condensed consolidated statements
of income and comprehensive income within other underwriting expenses.</t>
  </si>
  <si>
    <t>11. Premium Finance Placement Fees</t>
  </si>
  <si>
    <t xml:space="preserve">The Company’s wholly owned subsidiary,
Payments Inc. (“Payments”), is licensed as a premium finance agency in the state of New York. Prior to February 1,
2008, Payments provided premium financing in connection with the obtaining of insurance policies. Effective February 1, 2008, Payments
sold its outstanding premium finance loan portfolio. The purchaser of the portfolio (the “Purchaser”) agreed that,
during the five year period ended February 1, 2013 (which period was extended to February 1, 2015), it would purchase, assume and
service all eligible premium finance contracts originated by Payments in the state of New York (the “Agreement”). In
connection with such purchases, Payments was entitled to receive a fee generally equal to a percentage of the amount financed. In July 2014, the Purchaser terminated
the Agreement effective February 1, 2015. Following any expiration or termination of the obligation of the Purchaser to purchase
premium finance contracts, Payments was entitled to receive the fees for an additional two years (“Termination Period”)
with regard to contracts for policies from the Company’s producers. On March 26, 2015, the Company and the Purchaser agreed
to amend the Termination Period to end as of March 31, 2015. The Company received a one-time payment of $350,000 in exchange for
the fees that the Company would have received during the Termination Period. The Company’s premium financing business consisted
of the placement fees that Payments earned from placing contracts. Placement fee revenue included in other
income and the related direct expenses included in other operating expenses in the condensed consolidated statements of net income
and comprehensive income are as follows (unaudited):
For the Three Months Ended For the Six Months Ended
September 30, September 30,
2016 2015 2016 2015
Placement fee revenue $ - $ - $ - $ 54,343
Early termination fee - - - 350,000
Direct expenses - - - (12,989)
Net income before taxes from placement fees $ - $ - $ - $ 391,354 </t>
  </si>
  <si>
    <t>12. Subsequent Events</t>
  </si>
  <si>
    <t>The Company has evaluated
events that occurred subsequent to September 30, 2016 through the date these condensed consolidated financial statements were issued
for matters that required disclosure or adjustment in these condensed consolidated financial statements. Dividends Declared
and Paid On November 9, 2016,
the Company’s Board of Directors approved a quarterly dividend of $.0625 per share payable in cash on December 15, 2016 to
stockholders of record as of November 30, 2016.</t>
  </si>
  <si>
    <t>2.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t>
  </si>
  <si>
    <t>Principles of Consolidation</t>
  </si>
  <si>
    <t>The consolidated financial statements
consist of Kingstone and its wholly owned subsidiaries; (1) KICO and its wholly owned subsidiaries, CMIC Properties, Inc. (“Properties”)
and 15 Joys Lane, LLC (“15 Joys Lane”), which together own the land and building from which KICO operates, and (2)
Payments Inc. All significant inter-company account balances and transactions have been eliminated in consolidation.</t>
  </si>
  <si>
    <t>Accounting Pronouncements</t>
  </si>
  <si>
    <t>In May 2014, the Financial Accounting
Standards Board (“FASB”) issued Accounting Standards Update (“ASU”) 2014-09 – Revenue from Contracts
with Customers (Topic 606). The core principle of the new guidance is that an entity should recognize revenue to reflect the transfer
of goods and services to customers in an amount equal to the consideration the entity receives or expects to receive. ASU 2014-09,
as amended by ASU 2015-14, ASU 2016-08 and ASU 2016-10, is effective for annual reporting periods beginning after December 15,
2017, including interim periods within that reporting period. Early adoption is permitted for annual reporting periods beginning
after December 15, 2016. The Company will apply the guidance using a modified retrospective approach. The Company does not expect
these amendments to have a material effect on its consolidated financial statements. In May 2015, FASB issued ASU 2015-09,
Financial Services – Insurance (Topic 944): Disclosures About Short-Duration Contracts. The updated accounting guidance requires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In January 2016, FASB issued ASU 2016-01
– Financial Instruments – 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fiscal years beginning after December 15, 2017, including interim periods
within those fiscal years. The Company is currently evaluating the effect the updated guidance will have on its consolidated financial
statements. In February 2016, FASB issued ASU 2016-02
– Leases (Topic 842).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In January 2016, FASB issued ASU 2016-09
– Compensation - Stock Compensation (Topic 718): Improvements to Employee Share-Based Payment Accounting. The amendments
are intended to improve the accounting for employee share-based payments. These amendments to current accounting guidance will
require all income tax effects of awards to be recognized in the income statement when the awards vest or are settled rather than
through additional paid in capital in the equity section of the balance sheet. The amendments also permit an employer to repurchase
an employee’s shares at the maximum statutory tax rate in the employee’s applicable jurisdiction for tax withholding
purposes without triggering liability accounting. Finally, the amendments permit entities to make a one-time accounting policy
election to account for forfeitures as they occur. Specific adoption methods depend on the issue being adopted and range from prospective
to retrospective adoption. Early adoption is permitted, however all amendments must be adopted in the same period. The Company
is evaluating whether the adoption of ASU 2016-09 will have a significant impact on its consolidated results of operations, financial
position or cash flows. In June 2016, FASB issued ASU 2016-13
- Financial Instruments - Credit Losses (Topic 326): Measurement of Credit Losses on Financial Instruments.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The revised ASC provides accounting
guidance for eight specific cash flow issues. FASB issued the standard to clarify areas where GAAP has been either unclear or lacking
in specific guidance. ASU 2016-15 will be effective for the Company for reporting periods beginning after December 15, 2018. Early
adoption is permitted, including adoption in an interim period. The Company is currently evaluating the effect the updated guidance
will have on its consolidated statement of cash flows. The Company has determined that all other recently issued
accounting pronouncements will not have a material impact on its consolidated financial position, results of operations and cash
flows, or do not apply to its operations.</t>
  </si>
  <si>
    <t>3. Investments (Tables)</t>
  </si>
  <si>
    <t>Schedule of Availalbe for Sale Securities</t>
  </si>
  <si>
    <t xml:space="preserve">September
30, 2016
Net
Cost
or Gross Gross
Unrealized Losses Unrealized
Amortized Unrealized Less
than 12 More
than 12 Fair Gains/
Category Cost Gains Months Months Value (Losses)
Fixed-Maturity
Securities:
Political subdivisions
of States,
Territories and
Possessions $ 8,094,036 $ 465,453 $ (4,564) $ - $ 8,554,925 $ 460,889
Corporate and
other bonds
Industrial and
miscellaneous 51,884,984 1,613,713 (45,063) (47,332) 53,406,302 1,521,318
Residential mortgage
backed
securities 18,938,428 243,487 (54,967) (9,222) 19,117,726 179,298
Total fixed-maturity
securities 78,917,448 2,322,653 (104,594) (56,554) 81,078,953 2,161,505
Equity
Securities:
Preferred stocks 6,107,947 90,696 (35,823) (56,071) 6,106,749 (1,198)
Common stocks 3,870,190 500,681 (113,918) - 4,256,953 386,763
Total equity securities 9,978,137 591,377 (149,741) (56,071) 10,363,702 385,565
Total $
88,895,585 $ 2,914,030 $ (254,335) $ (112,625) $
91,442,655 $ 2,547,070
December
31, 2015
Net
Cost
or Gross Gross
Unrealized Losses Unrealized
Amortized Unrealized Less
than 12 More
than 12 Fair Gains/
Category Cost Gains Months Months Value (Losses)
Fixed-Maturity
Securities:
Political subdivisions
of States,
Territories and
Possessions $ 12,139,793 $ 431,194 $ (15,889) $ - $ 12,555,098 $ 415,305
Corporate and
other bonds
Industrial and
miscellaneous 45,078,044 490,444 (512,427) (99,593) 44,956,468 (121,576)
Residential mortgage
backed
securities 5,003,292 48,375 (61,169) - 4,990,498 (12,794)
Total fixed-maturity
securities 62,221,129 970,013 (589,485) (99,593) 62,502,064 280,935
Equity
Securities:
Preferred stocks 2,874,173 70,799 - (29,322) 2,915,650 41,477
Common stocks 5,877,364 514,977 (103,721) - 6,288,620 411,256
Total equity securities 8,751,537 585,776 (103,721) (29,322) 9,204,270 452,733
Total $
70,972,666 $ 1,555,789 $ (693,206) $ (128,915) $
71,706,334 $ 733,668 </t>
  </si>
  <si>
    <t>Schedule of Availalbe for Sale Securities by contractual maturity</t>
  </si>
  <si>
    <t xml:space="preserve">September 30, 2016 December 31, 2015
Amortized Amortized
Remaining Time to Maturity Cost Fair Value Cost Fair Value
Less than one year $ 1,553,198 $ 1,574,389 $ 827,246 $ 837,918
One to five years 27,294,171 28,183,978 17,146,349 17,393,571
Five to ten years 30,249,462 31,282,681 37,877,726 37,884,450
More than 10 years 882,189 920,179 1,366,516 1,395,627
Residential mortgage backed securities 18,938,428 19,117,726 5,003,292 4,990,498
Total $ 78,917,448 $ 81,078,953 $ 62,221,129 $ 62,502,064 </t>
  </si>
  <si>
    <t>Schedule of Held to Maturity Securities</t>
  </si>
  <si>
    <t xml:space="preserve">September 30, 2016
Gross Unrealized Losses
Cost or Amortized Gross Unrealized Less than 12 More than 12 Fair Net Unrealized Gains/
Category Cost Gains Months Months Value (Losses)
U.S. Treasury securities $ 606,417 $147,622 $ - $ - $ 754,039 $ 147,622
Political subdivisions of States,
Territories and Possessions 1,349,988 101,599 - - 1,451,587 101,599
Corporate and other bonds
Industrial and miscellaneous 3,138,050 170,747 - (31,688) 3,277,109 139,059
Total $ 5,094,455 $ 419,968 $ - $ (31,688) $ 5,482,735 $ 388,280
December 31, 2015
Gross Unrealized Losses
Cost or Amortized Gross Unrealized Less than 12 More than 12 Fair Net Unrealized Gains/
Category Cost Gains Months Months Value (Losses)
U.S. Treasury securities $ 606,389 $ 147,650 $ - $ - $ 754,039 $ 147,650
Political subdivisions of States,
Territories and Possessions 1,417,679 70,284 - (54,189) 1,433,774 16,095
Corporate and other bonds
Industrial and miscellaneous 3,114,804 82,265 (17,980) (125,807) 3,053,282 (61,522)
Total $ 5,138,872 $ 300,199 $ (17,980) $ (179,996) $ 5,241,095 $ 102,223 </t>
  </si>
  <si>
    <t>Schedule of Held to Maturity Securities by contractual maturity</t>
  </si>
  <si>
    <t xml:space="preserve">September 30, 2016 December 31, 2015
Amortized Amortized
Remaining Time to Maturity Cost Fair Value Cost Fair Value
Less than one year $ - $ - $ - $ -
One to five years 650,000 658,165 500,000 496,245
Five to ten years 3,838,038 4,070,530 4,032,483 3,990,811
More than 10 years 606,417 754,040 606,389 754,039
Total $ 5,094,455 $ 5,482,735 $ 5,138,872 $ 5,241,095 </t>
  </si>
  <si>
    <t>Schedule of Investment Income</t>
  </si>
  <si>
    <t>Three months ended Nine months ended
September 30, September 30,
2016 2015 2016 2015
Income:
Fixed-maturity securities $ 602,337 $ 595,529 $ 1,952,589 $ 1,671,821
Equity securities 135,809 125,379 416,412 378,084
Cash and cash equivalents 5,674 250 14,852 465
Total 743,820 721,158 2,383,853 2,050,370
Expenses:
Investment expenses 34,748 71,717 97,654 200,301
Net investment income $ 709,072 $ 649,441 $ 2,286,199 $ 1,850,069</t>
  </si>
  <si>
    <t>Schedule of Securities with realized gains and losses on investments</t>
  </si>
  <si>
    <t>Three months ended Nine months ended
September 30, September 30,
2016 2015 2016 2015
Fixed-maturity securities:
Gross realized gains $ 21,173 $ 20 $ 333,066 $ 20
Gross realized losses (51,085) (25,886) (222,056) (112,097)
(29,912) (25,866) 111,010 (112,077)
Equity securities:
Gross realized gains 270,947 12,549 586,564 48,970
Gross realized losses - (27,170) (22,760) (42,611)
270,947 (14,621) 563,804 6,359
Other-than-temporary impairment losses:
Fixed-maturity securities - - (69,911) -
- - (69,911) -
Net realized gains (losses) $ 241,035 $ (40,487) $ 604,903 $ (105,718)</t>
  </si>
  <si>
    <t>Schedule of Securities with Unrealized Losses</t>
  </si>
  <si>
    <t>September 30,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330,141 $ (4,564) 1 $ - $ - - $ 330,141 $ (4,564)
Corporate and other
bonds industrial and
miscellaneous 7,829,356 (45,063) 13 716,422 (47,332) 2 8,545,778 (92,395)
Residential mortgage
backed securities 2,444,402 (54,967) 13 396,682 (9,222) 2 2,841,084 (64,189)
Total fixed-maturity
securities $ 10,603,899 $ (104,594) 27 $ 1,113,104 $ (56,554) 4 $ 11,717,003 $ (161,148)
Equity Securities:
Preferred stocks $ 1,797,900 $ (35,823) 4 $ 675,250 $ (56,071) 1 $ 2,473,150 $ (91,894)
Common stocks 603,500 (113,918) 1 - - - 603,500 (113,918)
Total equity securities $ 2,401,400 $ (149,741) 5 $ 675,250 $ (56,071) 1 $ 3,076,650 $ (205,812)
Total $ 13,005,299 $ (254,335) 32 $ 1,788,354 $ (112,625) 5 $ 14,793,653 $ (366,960)
December 31, 2015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432,005 $ (15,889) 4 $ - $ - - $ 1,432,005 $ (15,889)
Corporate and other
bonds industrial and
miscellaneous 18,424,609 (512,427) 32 636,093 (99,593) 2 19,060,702 (612,020)
Residential mortgage
backed securities 2,413,980 (61,169) 12 - - - 2,413,980 (61,169)
Total fixed-maturity
securities $ 22,270,594 $ (589,485) 48 $ 636,093 $ (99,593) 2 $ 22,906,687 $ (689,078)
Equity Securities:
Preferred stocks $ - $ - - $ 702,000 $ (29,322) 1 $ 702,000 $ (29,322)
Common stocks 2,538,900 (103,721) 6 - - - 2,538,900 (103,721)
Total equity securities $ 2,538,900 $ (103,721) 6 $ 702,000 $ (29,322) 1 $ 3,240,900 $ (133,043)
Total $ 24,809,494 $ (693,206) 54 $ 1,338,093 $ (128,915) 3 $ 26,147,587 $ (822,121)</t>
  </si>
  <si>
    <t>4. Fair Value Measurements (Tables)</t>
  </si>
  <si>
    <t>Schedule of Fair Value Measurements</t>
  </si>
  <si>
    <t xml:space="preserve">September 30, 2016
($ in thousands) Level 1 Level 2 Level 3 Total
Fixed-maturity securities available-for-sale
Political subdivisions of
States, Territories and
Possessions $ - $ 8,554,925 $ - $ 8,554,925
Corporate and other
bonds industrial and
miscellaneous 47,650,245 5,756,057 - 53,406,302
Residential mortgage backed securities - 19,117,726 - 19,117,726
Total fixed maturities 47,650,245 33,428,708 - 81,078,953
Equity securities 10,363,702 - - 10,363,702
Total investments $ 58,013,947 $ 33,428,708 $ - $ 91,442,655
December
31, 2015
($
in thousands) Level
1 Level
2 Level
3 Total
Fixed-maturity
securities available-for-sale
Political subdivisions
of
States, Territories
and
Possessions $ - $ 12,555,098 $ - $ 12,555,098
Corporate and
other
bonds industrial
and
miscellaneous 37,964,006 6,992,462 - 44,956,468
Residential mortgage
backed securities - 4,990,498 - 4,990,498
Total fixed maturities 37,964,006 24,538,058 - 62,502,064
Equity securities 9,204,270 - - 9,204,270
Total investments $
47,168,276 $
24,538,058 $ - $
71,706,334 </t>
  </si>
  <si>
    <t>5. Fair Value of Financial Instruments (Tables)</t>
  </si>
  <si>
    <t>Schedule of Fair Value of Financial Instruments</t>
  </si>
  <si>
    <t>September 30, 2016 December 31, 2015
Carrying Value Fair Value Carrying Value Fair Value
Fixed-maturity securities held-to-maturity $ 5,094,455 $ 5,482,735 $ 5,138,872 $ 5,241,095
Cash and cash equivalents $ 12,430,687 $ 12,430,687 $ 13,551,372 $ 13,551,372
Premiums receivable $ 11,516,429 $ 11,516,429 $ 10,621,655 $ 10,621,655
Reinsurance receivables $ 31,212,976 $ 31,212,976 $ 31,270,235 $ 31,270,235
Real estate, net of accumulated depreciation $ 1,669,262 $ 1,925,000 $ 1,710,897 $ 1,925,000
Reinsurance balances payable $ 3,996,426 $ 3,996,426 $ 1,688,922 $ 1,688,922</t>
  </si>
  <si>
    <t>6. Property and Casualty Insurance Activity (Tables)</t>
  </si>
  <si>
    <t>Schedule of Earned Premiums</t>
  </si>
  <si>
    <t>Direct Assumed Ceded Net
Nine
months ended September 30, 2016
Premiums written $ 76,375,159 $ 14,631 $(27,542,953) $ 48,846,837
Change in unearned
premiums (4,875,664) 2,058 1,215,500 (3,658,106)
Premiums earned $ 71,499,495 $ 16,689 $(26,327,453) $ 45,188,731
Nine
months ended September 30, 2015
Premiums written $ 67,225,990 $ 34,815 $(21,913,608) $ 45,347,197
Change in unearned
premiums (6,984,651) 1,362 (3,982,790) (10,966,079)
Premiums earned $ 60,241,339 $ 36,177 $(25,896,398) $ 34,381,118
Three
months ended September 30, 2016
Premiums written $ 27,170,743 $ (1,367) $ (9,937,096) $ 17,232,280
Change in unearned
premiums (2,302,119) (1,479) 717,499 (1,586,099)
Premiums earned $ 24,868,624 $ (2,846) $ (9,219,597) $ 15,646,181
Three
months ended September 30, 2015
Premiums written $ 24,570,496 $ 12,945 $ (3,245,871) $ 21,337,570
Change in unearned
premiums (3,330,333) (1,015) (4,876,618) (8,207,966)
Premiums earned $ 21,240,163 $ 11,930 $ (8,122,489) $ 13,129,604</t>
  </si>
  <si>
    <t>Schedule of Loss and Loss Adjustment Expenses</t>
  </si>
  <si>
    <t>Nine months ended
September 30,
2016 2015
Balance at beginning of period $ 39,876,500 $ 39,912,683
Less reinsurance recoverables (16,706,364) (18,249,526)
Net balance, beginning of period 23,170,136 21,663,157
Incurred related to:
Current year 20,572,367 17,353,585
Prior years (166,822) (469,361)
Total incurred 20,405,545 16,884,224
Paid related to:
Current year 11,855,911 9,083,229
Prior years 7,359,828 6,843,425
Total paid 19,215,739 15,926,654
Net balance at end of period 24,359,942 22,620,727
Add reinsurance recoverables 15,442,381 16,278,765
Balance at end of period $ 39,802,323 $ 38,899,492</t>
  </si>
  <si>
    <t>Schedule of line of business</t>
  </si>
  <si>
    <t>Treaty
Year
July
1, 2016 July
1, 2015 July
1, 2014
to to to
Line
of Busines June
30, 2017 June
30, 2016 June
30, 2015
Personal
Lines:
Homeowners, dwelling
fire and canine legal liability
Quota
share treaty:
Percent
ceded 40% 40% 55%
Risk
retained $ 500,000 $ 450,000 $ 360,000
Losses
per occurrence subject to quota share reinsurance coverage $ 833,333 $ 750,000 $ 800,000
Excess
of loss coverage above quota share coverage $ 3,666,667 $ 3,750,000 $ 3,200,000
in excess of in excess of in excess of
$ 833,333 $ 750,000 $ 800,000
Total
reinsurance coverage per occurrence $ 4,000,000 $ 4,050,000 $ 3,640,000
Losses
per occurrence subject to reinsurance coverage $ 4,500,000 $ 4,500,000 $ 4,000,000
Expiration
date June 30, 2017 June 30, 2016 June 30, 2015
Personal Umbrella
Quota
share treaty:
Percent
ceded - first $1,000,000 of coverage 90% 90% 90%
Percent
ceded - excess of $1,000,000 of coverage 100% 100% 100%
Risk
retained $ 100,000 $ 100,000 $ 100,000
Total
reinsurance coverage per occurrence $ 4,900,000 $ 2,900,000 $ 2,900,000
Losses
per occurrence subject to quota share reinsurance coverage $ 5,000,000 $ 3,000,000 $ 3,000,000
Expiration
date June 30, 2017 June 30, 2016 June 30, 2015
Commercial
Lines:
General liability commercial policies,
except for commercial auto
Quota
share treaty:
Percent
ceded (terminated effective July 1, 2014) None None None
Risk
retained $ 500,000 $ 425,000 $ 400,000
Losses
per occurrence subject to quota share reinsurance coverage None None None
Excess
of loss coverage above quota share coverage $ 4,000,000 $ 4,075,000 $ 3,600,000
in
excess of in
excess of in
excess of
$ 500,000 $ 425,000 $ 400,000
Total
reinsurance coverage per occurrence $ 4,000,000 $ 4,075,000 $ 3,600,000
Losses
per occurrence subject to reinsurance coverage $ 4,500,000 $ 4,500,000 $ 4,000,000
Commercial Umbrella
Quota
share treaty:
Percent
ceded - first $1,000,000 of coverage 90%
Percent
ceded - excess of $1,000,000 of coverage 100%
Risk
retained $ 100,000
Total
reinsurance coverage per occurrence $ 4,900,000
Losses
per occurrence subject to quota share reinsurance coverage $ 5,000,000
Expiration
date June 30, 2017
Commercial
Auto:
Risk
retained $ 300,000 $ 300,000
Excess
of loss coverage in excess of risk retained $ 1,700,000 $ 1,700,000
in
excess of in
excess of
$ 300,000 $ 300,000
Catastrophe
Reinsurance:
Initial
loss subject to personal lines quota share treaty $ 5,000,000 $ 4,000,000 $ 4,000,000
Risk
retained per catastrophe occurrence (1) $ 3,000,000 $ 2,400,000 $ 1,800,000
Catastrophe
loss coverage in excess of quota share coverage (2) (3) $ 247,000,000 $ 176,000,000 $ 137,000,000
Severe
winter weather aggregate (3) No Yes Yes
Reinstatement
premium protection (4) Yes Yes No
1. Plus losses in excess of catastrophe coverage.
2. Catastrophe coverage is limited on an annual basis to two times the
per occurrence amounts. Effective July 1, 2016, the duration of a catastrophe occurrence from windstorm, hail, tornado, hurricane
and cyclone was extended to 168 consecutive hours from 120 consecutive hours.
3. From July 1, 2014 through September 30, 2016, catastrophe treaty also
covered losses caused by severe winter weather during any consecutive 28 day period.
4. Effective July 1, 2015, reinstatement premium protection for $16,000,000 of catastrophe coverage
in excess of $4,000,000. Effective July 1, 2016, reinstatement premium protection for $20,000,000 of catastrophe coverage in excess
of $5,000,000.</t>
  </si>
  <si>
    <t>Schedule of Single maximum risks under treaties</t>
  </si>
  <si>
    <t xml:space="preserve"> July 1, 2016 - June 30, 2017
Treaty Extent of Loss Risk Retained
Personal Lines Initial $833,333 $500,000
$833,333 - $4,500,000 None(1)
Over $4,500,000 100%
Personal Umbrella Initial $1,000,000 $100,000
$1,000,000 - $5,000,000 None(1)
Over $5,000,000 100%
Commercial Lines Initial $500,000 $500,000
$500,000 - $4,500,000 None(1)
Over $4,500,000 100%
Commercial Umbrella Initial $1,000,000 $100,000
$1,000,000 - $5,000,000 None(1)
Over $5,000,000 100%
Catastrophe (2) Initial $5,000,000 $3,000,000
$5,000,000 - $252,000,000 None
Over $252,000,000 100%
(1) Covered by excess of loss treaties.
(2) Catastrophe coverage is limited on an annual basis to two times the
per occurrence amounts.
July 1, 2015 - June 30, 2016 July 1, 2014 - June 30, 2015
Treaty Extent of Loss Risk Retained Extent of Loss Risk Retained
Personal Lines Initial $750,000 $450,000 Initial $800,000 $360,000
$750,000 - $4,500,000 None(1) $800,000 - $4,000,000 None(1)
Over $4,500,000 100% Over $4,000,000 100%
Personal Umbrella Initial $1,000,000 $100,000 Initial $1,000,000 $100,000
$1,000,000 - $3,000,000 None(1) $1,000,000 - $3,000,000 None(1)
Over $3,000,000 100% Over $3,000,000 100%
Commercial Lines Initial $425,000 $425,000 Initial $400,000 $400,000
$425,000 - $4,500,000 None(1) $400,000 - $4,000,000 None(1)
Over $4,500,000 100% Over $4,000,000 100%
Commercial Auto Initial $300,000 $300,000 Initial $300,000 $300,000
$300,000 - $2,000,000 None(1) $300,000 - $2,000,000 None(1)
Over $2,000,000 100% Over $2,000,000 100%
Catastrophe (2) Initial $4,000,000 $2,400,000 Initial $4,000,000 $1,800,000
$4,000,000 - $180,000,000 None $4,000,000 - $141,000,000 None
Over $180,000,000 100% Over $141,000,000 100%
(1) Covered by excess of loss treaties.
(2) Catastrophe coverage is limited on an annual basis to two times the
per occurrence amounts.</t>
  </si>
  <si>
    <t>Schedule of Ceding Commission Revenue</t>
  </si>
  <si>
    <t>Three months ended Nine months ended
September 30, September 30,
2016 2015 2016 2015
Provisional ceding commissions earned $ 3,185,748 $ 2,854,524 $ 9,508,213 $ 8,734,477
Contingent ceding commissions earned (250,820) (210,993) (1,233,923) 653,980
$ 2,934,928 $ 2,643,531 $ 8,274,290 $ 9,388,457</t>
  </si>
  <si>
    <t>7. Stockholders' Equity (Tables)</t>
  </si>
  <si>
    <t>Weighted average assumptions</t>
  </si>
  <si>
    <t xml:space="preserve">Nine months ended
September 30,
2016 2015
Dividend Yield 2.74% - 3.18% na
Volatility 31.61% - 31.81% na
Risk-Free Interest Rate 1.01% - 1.11% na
Expected Life 3.25 years na </t>
  </si>
  <si>
    <t>Schedule of Stock Options Activity</t>
  </si>
  <si>
    <t>Stock Options Number of Shares Weighted Average Exercise Price per Share Weighted Average Remaining Contractual Term Aggregate Intrinsic Value
Outstanding at January 1, 2016 339,750 $ 6.34 3.36 $ 904,775
Granted 40,000 $ 8.33 $ 36,150
Exercised (2,500) $ 5.09 $ 10,025
Forfeited (5,000) $ 5.09 $ 17,600
Outstanding at September 30, 2016 372,250 $ 6.58 2.82 $ 988,018
Vested and Exercisable at September 30, 2016 271,000 $ 6.38 2.60 $ 771,918</t>
  </si>
  <si>
    <t>8. Income Taxes (Tables)</t>
  </si>
  <si>
    <t>Schedule of Deferrred Tax Assets and Liabilities</t>
  </si>
  <si>
    <t>September 30, December 31,
2016 2015
Deferred tax asset:
Net operating loss carryovers (1) $ 131,626 $ 150,492
Claims reserve discount 391,649 405,709
Unearned premium 2,861,352 2,555,012
Deferred ceding commission revenue 2,261,970 2,187,923
Other 124,786 151,250
Total deferred tax assets 5,771,383 5,450,386
Deferred tax liability:
Investment in KICO (2) 1,169,000 1,169,000
Deferred acquisition costs 4,091,018 3,684,004
Intangibles 487,900 597,657
Depreciation and amortization 254,551 415,938
Net unrealized appreciation of securities - available for sale 884,826 255,977
Total deferred tax liabilities 6,887,295 6,122,576
Net deferred income tax liability $ (1,115,912) $ (672,190)</t>
  </si>
  <si>
    <t>Losses subject to Annual Limitation</t>
  </si>
  <si>
    <t xml:space="preserve">September 30, December 31,
Type of NOL 2016 2015 Expiration
State only (A) $ 616,366 $ 540,865 December 31, 2036
Valuation allowance (494,940) (403,973)
State only, net of valuation allowance 121,426 136,892
Amount subject to Annual Limitation, federal only (B) 10,200 13,600 December 31, 2019
Total deferred tax asset from net operating loss carryovers $ 131,626 $ 150,492 </t>
  </si>
  <si>
    <t>9. Earnings Per Common Share (Tables)</t>
  </si>
  <si>
    <t>Schedule of Net Income Per Common Share</t>
  </si>
  <si>
    <t>Three months ended Nine months ended
September 30, September 30,
2016 2015 2016 2015
Weighted average number of shares outstanding 7,911,353 7,334,269 7,676,887 7,330,178
Effect of dilutive securities, common share equivalents 61,572 47,357 52,825 37,536
Weighted average number of shares outstanding,
used for computing diluted earnings per share 7,972,925 7,381,626 7,729,712 7,367,714</t>
  </si>
  <si>
    <t>10. Commitments and Contingencies (Tables)</t>
  </si>
  <si>
    <t>Commitments And Contingencies Tables</t>
  </si>
  <si>
    <t>Schedule of future minimum rental commitments</t>
  </si>
  <si>
    <t>For the Year
Ending
December 31, Total
2016 (three months) $ 25,188
2017 146,008
2018 164,117
2019 169,861
2020 175,806
Thereafter 614,351
Total $ 1,295,331</t>
  </si>
  <si>
    <t>11. Premium Finance Placement Fees (Tables)</t>
  </si>
  <si>
    <t>Premium Finance Placement Fees Tables</t>
  </si>
  <si>
    <t>Schedule of premium finance placement fees</t>
  </si>
  <si>
    <t>For the Three Months Ended For the Six Months Ended
September 30, September 30,
2016 2015 2016 2015
Placement fee revenue $ - $ - $ - $ 54,343
Early termination fee - - - 350,000
Direct expenses - - - (12,989)
Net income before taxes from placement fees $ - $ - $ - $ 391,354</t>
  </si>
  <si>
    <t>3. Investments (Details) - USD ($)</t>
  </si>
  <si>
    <t>12 Months Ended</t>
  </si>
  <si>
    <t>Cost or Amortized Cost</t>
  </si>
  <si>
    <t>Gross Unrealized Gains</t>
  </si>
  <si>
    <t>Gross Unrealized Losses-Less than 12 Months</t>
  </si>
  <si>
    <t>Gross Unrealized Loss-More than 12 Months</t>
  </si>
  <si>
    <t>Fair Value</t>
  </si>
  <si>
    <t>Net Unrealized Gains/(Losses)</t>
  </si>
  <si>
    <t>Fixed Maturity Securities Political Subdivisions Of States Territories And Possessions [Member]</t>
  </si>
  <si>
    <t>Fixed Maturity Securities Corporate And Other Bonds Industrial And Miscellaneous [Member]</t>
  </si>
  <si>
    <t>Fixed Maturity Securities Residential Mortgage-backed securities [Member]</t>
  </si>
  <si>
    <t>Fixed Maturity Securities Total Fixed Maturity Securities [Member]</t>
  </si>
  <si>
    <t>Equity Securities Preferred Stocks [Member]</t>
  </si>
  <si>
    <t>Equity Securities Common Stocks [Member]</t>
  </si>
  <si>
    <t>Equity Securities Total Equity Securities [Member]</t>
  </si>
  <si>
    <t>3. Investments (Details 1) - USD ($)</t>
  </si>
  <si>
    <t>Amortized Cost</t>
  </si>
  <si>
    <t>Less Than One Year [Member]</t>
  </si>
  <si>
    <t>One To Five Years [Member]</t>
  </si>
  <si>
    <t>Five To Ten Years [Member]</t>
  </si>
  <si>
    <t>More Than 10 Years [Member]</t>
  </si>
  <si>
    <t>Residential mortgage-backed securities [Member]</t>
  </si>
  <si>
    <t>3. Investments (Details 2) - USD ($)</t>
  </si>
  <si>
    <t>US Treasury Securities [Member]</t>
  </si>
  <si>
    <t>3. Investments (Details 3) - USD ($)</t>
  </si>
  <si>
    <t>3. Investments (Details 4) - USD ($)</t>
  </si>
  <si>
    <t>Income:</t>
  </si>
  <si>
    <t>Fixed-maturity securities</t>
  </si>
  <si>
    <t>Equity securities</t>
  </si>
  <si>
    <t>Expenses:</t>
  </si>
  <si>
    <t>Investment expenses</t>
  </si>
  <si>
    <t>3. Investments (Details 5) - USD ($)</t>
  </si>
  <si>
    <t>Fixed-maturity securities:</t>
  </si>
  <si>
    <t>Gross realized gains</t>
  </si>
  <si>
    <t>Gross realized losses</t>
  </si>
  <si>
    <t>Total fixed-maturity securities</t>
  </si>
  <si>
    <t>Equity securities:</t>
  </si>
  <si>
    <t>Total equity securities</t>
  </si>
  <si>
    <t>Other-than-temporary impairment losses:</t>
  </si>
  <si>
    <t>Total other-than-temporary impairment losses</t>
  </si>
  <si>
    <t>Net realized gains (losses)</t>
  </si>
  <si>
    <t>3. Investments (Details 6) -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 USD ($)</t>
  </si>
  <si>
    <t>Investments Details Narrative</t>
  </si>
  <si>
    <t>Proceeds from the sale and maturity of fixed-maturity securities</t>
  </si>
  <si>
    <t>Proceeds from the sale of equity securities</t>
  </si>
  <si>
    <t>4. Fair Value Measurements (Details) - USD ($)</t>
  </si>
  <si>
    <t>Political subdivisions of States, Territories and Possessions</t>
  </si>
  <si>
    <t>Corporate and other bonds industrial and miscellaneous</t>
  </si>
  <si>
    <t>Residential mortgage-backed securities</t>
  </si>
  <si>
    <t>Total fixed maturities</t>
  </si>
  <si>
    <t>5. Fair Value of Financial Instruments (Details) - USD ($)</t>
  </si>
  <si>
    <t>Carrying Value [Member]</t>
  </si>
  <si>
    <t>Fixed-maturity securities held-to-maturity</t>
  </si>
  <si>
    <t>Premiums receivable</t>
  </si>
  <si>
    <t>Reinsurance receivables</t>
  </si>
  <si>
    <t>Real estate, net of accumulated depreciation</t>
  </si>
  <si>
    <t>Fair Value [Member]</t>
  </si>
  <si>
    <t>6. Property and Casualty Insurance Activity (Details) - USD ($)</t>
  </si>
  <si>
    <t>Premiums Written [Member]</t>
  </si>
  <si>
    <t>Direct</t>
  </si>
  <si>
    <t>Assumed</t>
  </si>
  <si>
    <t>Ceded</t>
  </si>
  <si>
    <t>Net</t>
  </si>
  <si>
    <t>Changes In Unearned Premiums [Member]</t>
  </si>
  <si>
    <t>Premiums Earned [Member]</t>
  </si>
  <si>
    <t>6. Property and Casualty Insurance Activity (Details 1) - USD ($)</t>
  </si>
  <si>
    <t>Property And Casualty Insurance Activity Details 1</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6. Property and Casualty Insurance Activity (Details 2) - USD ($)</t>
  </si>
  <si>
    <t>Jun. 30, 2017</t>
  </si>
  <si>
    <t>Jun. 30, 2016</t>
  </si>
  <si>
    <t>Jun. 30, 2015</t>
  </si>
  <si>
    <t>Personal Lines [Member]</t>
  </si>
  <si>
    <t>Percent ceded</t>
  </si>
  <si>
    <t>40.00%</t>
  </si>
  <si>
    <t>55.00%</t>
  </si>
  <si>
    <t>Risk retained</t>
  </si>
  <si>
    <t>Losses per occurrence subject to quota share reinsurance coverage</t>
  </si>
  <si>
    <t>Excess of loss coverage above quota share coverage</t>
  </si>
  <si>
    <t>In excess of</t>
  </si>
  <si>
    <t>Total reinsurance coverage per occurrence</t>
  </si>
  <si>
    <t>Losses per occurrence subject to reinsurance coverage</t>
  </si>
  <si>
    <t>Expiration date</t>
  </si>
  <si>
    <t>Jun. 30,
		2017</t>
  </si>
  <si>
    <t>Jun. 30,
		2016</t>
  </si>
  <si>
    <t>Jun. 30,
		2015</t>
  </si>
  <si>
    <t>Personal Umbrella [Member]</t>
  </si>
  <si>
    <t>Percent ceded - first million dollars of coverage</t>
  </si>
  <si>
    <t>90.00%</t>
  </si>
  <si>
    <t>Percent ceded - excess of one million dollars of coverage</t>
  </si>
  <si>
    <t>100.00%</t>
  </si>
  <si>
    <t>Commercial Lines [Member]</t>
  </si>
  <si>
    <t>Percent ceded (terminated effective July 1, 2014)</t>
  </si>
  <si>
    <t>0.00%</t>
  </si>
  <si>
    <t>Commercial Umbrella [Member]</t>
  </si>
  <si>
    <t>Commercial Auto [Member]</t>
  </si>
  <si>
    <t>Catastrophe [Member]</t>
  </si>
  <si>
    <t>Initial loss subject to personal lines quota share treaty</t>
  </si>
  <si>
    <t>Risk retained per catastrophe occurrence (1)</t>
  </si>
  <si>
    <t>[1]</t>
  </si>
  <si>
    <t>Catastrophe loss coverage in excess of quota share coverage (2) (3)</t>
  </si>
  <si>
    <t>[2],[3]</t>
  </si>
  <si>
    <t>Severe winter weather aggregate</t>
  </si>
  <si>
    <t>[3]</t>
  </si>
  <si>
    <t>Reinstatement premium protection</t>
  </si>
  <si>
    <t>[4]</t>
  </si>
  <si>
    <t>Plus losses in excess of catastrophe coverage.</t>
  </si>
  <si>
    <t>[2]</t>
  </si>
  <si>
    <t>Catastrophe coverage is limited on an annual basis to two times the per occurrence amounts. Effective July 1, 2016, the duration of a catastrophe occurrence from windstorm, hail, tornado, hurricane and cyclone was extended to 168 consecutive hours from 120 consecutive hours.</t>
  </si>
  <si>
    <t>From July 1, 2014 through September 30, 2016, catastrophe treaty also covered losses caused by severe winter weather during any consecutive 28 day period.</t>
  </si>
  <si>
    <t>Effective July 1, 2015, reinstatement premium protection for $16,000,000 of catastrophe coverage in excess of $4,000,000. Effective July 1, 2016, reinstatement premium protection for $20,000,000 of catastrophe coverage in excess of $5,000,000.</t>
  </si>
  <si>
    <t>6. Property and Casualty Insurance Activity (Details 3)</t>
  </si>
  <si>
    <t>Personal Lines [Member] | Initial $800,000 [Member]</t>
  </si>
  <si>
    <t>Risk Retained</t>
  </si>
  <si>
    <t>Personal Lines [Member] | $800,000 - $4,000,000 [Member]</t>
  </si>
  <si>
    <t>Personal Lines [Member] | Over $4,000,000 [Member]</t>
  </si>
  <si>
    <t>100%</t>
  </si>
  <si>
    <t>Personal Lines [Member] | Initial $750,000 [Member]</t>
  </si>
  <si>
    <t>Personal Lines [Member] | $750,000 - $4,500,000 [Member]</t>
  </si>
  <si>
    <t>Personal Lines [Member] | Over $4,500,000 [Member]</t>
  </si>
  <si>
    <t>Personal Lines [Member] | Initial $833333 [Member] | Subsequent Event [Member]</t>
  </si>
  <si>
    <t>Personal Lines [Member] | $833,333 - $4,500,000 [Member] | Subsequent Event [Member]</t>
  </si>
  <si>
    <t>Personal Lines [Member] | Over $4,500,000 [Member] | Subsequent Event [Member]</t>
  </si>
  <si>
    <t>Personal Umbrella [Member] | Initial $1,000,000 [Member]</t>
  </si>
  <si>
    <t>Personal Umbrella [Member] | $1,000,000 - $3,000,000 [Member]</t>
  </si>
  <si>
    <t>Personal Umbrella [Member] | Over $3,000,000 [Member]</t>
  </si>
  <si>
    <t>Personal Umbrella [Member] | Initial $1,000,000 [Member] | Subsequent Event [Member]</t>
  </si>
  <si>
    <t>Personal Umbrella [Member] | $1,000,000 - $5,000,000 [Member] | Subsequent Event [Member]</t>
  </si>
  <si>
    <t>Personal Umbrella [Member] | Over $5,000,000 [Member] | Subsequent Event [Member]</t>
  </si>
  <si>
    <t>Commercial Lines [Member] | Initial $400,000 [Member]</t>
  </si>
  <si>
    <t>Commercial Lines [Member] | $400,000 - $4,000,000 [Member]</t>
  </si>
  <si>
    <t>Commercial Lines [Member] | Over $4,000,000 [Member]</t>
  </si>
  <si>
    <t>Commercial Lines [Member] | Initial $425,000 [Member]</t>
  </si>
  <si>
    <t>Commercial Lines [Member] | $425,000 - $4,500,000 [Member]</t>
  </si>
  <si>
    <t>Commercial Lines [Member] | Over $4,500,000 [Member]</t>
  </si>
  <si>
    <t>Commercial Lines [Member] | Initial $500,000 [Member] | Subsequent Event [Member]</t>
  </si>
  <si>
    <t>Commercial Lines [Member] | $500,000 - $4,500,000 [Member] | Subsequent Event [Member]</t>
  </si>
  <si>
    <t>Commercial Lines [Member] | Over $4,500,000 [Member] | Subsequent Event [Member]</t>
  </si>
  <si>
    <t>Commercial Auto [Member] | Initial $300,000 [Member]</t>
  </si>
  <si>
    <t>Commercial Auto [Member] | $300,000 - $2,000,000 [Member]</t>
  </si>
  <si>
    <t>Commercial Auto [Member] | Over $2,000,000 [Member]</t>
  </si>
  <si>
    <t>Commercial Auto [Member] | Initial $1,000,000 [Member] | Subsequent Event [Member]</t>
  </si>
  <si>
    <t>Commercial Auto [Member] | $1,000,000 - $5,000,000 [Member] | Subsequent Event [Member]</t>
  </si>
  <si>
    <t>Commercial Auto [Member] | Over $5,000,000 [Member] | Subsequent Event [Member]</t>
  </si>
  <si>
    <t>Catastrophe [Member] | Initial $4,000,000 [Member]</t>
  </si>
  <si>
    <t>Catastrophe [Member] | $4,000,000 - $141,000,000 [Member]</t>
  </si>
  <si>
    <t>Catastrophe [Member] | Over $141,000,000 [Member]</t>
  </si>
  <si>
    <t>Catastrophe [Member] | $4,000,000 - $180,000,000 [Member]</t>
  </si>
  <si>
    <t>Catastrophe [Member] | Over $180,000,000 [Member]</t>
  </si>
  <si>
    <t>Catastrophe [Member] | Initial $5,000,000 [Member] | Subsequent Event [Member]</t>
  </si>
  <si>
    <t>Catastrophe [Member] | $5,000,000 - $252,000,000 [Member] | Subsequent Event [Member]</t>
  </si>
  <si>
    <t>Catastrophe [Member] | Over $252,000,000 [Member] | Subsequent Event [Member]</t>
  </si>
  <si>
    <t>Covered by excess of loss treaties.</t>
  </si>
  <si>
    <t>Catastrophe coverage is limited on an annual basis to two times the per occurrence amounts.</t>
  </si>
  <si>
    <t>6. Property and Casualty Insurance Activity (Details 4) - USD ($)</t>
  </si>
  <si>
    <t>Property And Casualty Insurance Activity Details 4</t>
  </si>
  <si>
    <t>Provisional ceding commissions earned</t>
  </si>
  <si>
    <t>Contingent ceding commissions earned</t>
  </si>
  <si>
    <t>Total commissions earned</t>
  </si>
  <si>
    <t>6. Property and Casualty Insurance Activity (Details Narrative)</t>
  </si>
  <si>
    <t>Sep. 30, 2016USD ($)Number</t>
  </si>
  <si>
    <t>Sep. 30, 2015USD ($)Number</t>
  </si>
  <si>
    <t>Dec. 31, 2015USD ($)</t>
  </si>
  <si>
    <t>Property And Casualty Insurance Activity Details Narrative</t>
  </si>
  <si>
    <t>Incurred Losses and Loss Adjustment Expenses are net of reinsurance recoveries under reinsurance contracts</t>
  </si>
  <si>
    <t>Prior year loss development</t>
  </si>
  <si>
    <t>Commercial auto policies in force | Number</t>
  </si>
  <si>
    <t>7. Stockholders' Equity (Details)</t>
  </si>
  <si>
    <t>Dividend Yield</t>
  </si>
  <si>
    <t>Volatility</t>
  </si>
  <si>
    <t>Risk-Free Interest Rate</t>
  </si>
  <si>
    <t>Expected Life</t>
  </si>
  <si>
    <t>3 years 3 months</t>
  </si>
  <si>
    <t>Minimum [Member]</t>
  </si>
  <si>
    <t>2.74%</t>
  </si>
  <si>
    <t>31.61%</t>
  </si>
  <si>
    <t>1.01%</t>
  </si>
  <si>
    <t>Maximum [Member]</t>
  </si>
  <si>
    <t>3.18%</t>
  </si>
  <si>
    <t>31.81%</t>
  </si>
  <si>
    <t>1.11%</t>
  </si>
  <si>
    <t>7. Stockholders' Equity (Details 1)</t>
  </si>
  <si>
    <t>Sep. 30, 2016USD ($)$ / sharesshares</t>
  </si>
  <si>
    <t>Stockholders Equity Details 1</t>
  </si>
  <si>
    <t>Number of Options Outstanding, Beginning | shares</t>
  </si>
  <si>
    <t>Number of Options Granted | shares</t>
  </si>
  <si>
    <t>Number of Options Exercised | shares</t>
  </si>
  <si>
    <t>Number of Options Forfeit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3 years 4 months 10 days</t>
  </si>
  <si>
    <t>Weighted Average Remaining Contractual Life (in years) Outstanding Ending</t>
  </si>
  <si>
    <t>2 years 9 months 25 days</t>
  </si>
  <si>
    <t>Weighted Average Remaining Contractual Life (in years) Vested and Exercisable</t>
  </si>
  <si>
    <t>2 years 7 months 6 days</t>
  </si>
  <si>
    <t>Aggregate Intrinsic Value Outstanding, Beginning | $</t>
  </si>
  <si>
    <t>Aggregate Intrinsic Value Granted</t>
  </si>
  <si>
    <t>Aggregate Intrinsic Value Exercised | $</t>
  </si>
  <si>
    <t>Aggregate Intrinsic Value Forfeited/canceled</t>
  </si>
  <si>
    <t>Aggregate Intrinsic Value Outstanding, Ending | $</t>
  </si>
  <si>
    <t>Aggregate Intrinsic Value Vested and Exercisable | $</t>
  </si>
  <si>
    <t>7. Stockholders' Equity (Details Narrative) - USD ($)</t>
  </si>
  <si>
    <t>Dividends Declared</t>
  </si>
  <si>
    <t>Compensation Expense</t>
  </si>
  <si>
    <t>Stock-based compensation expense related to stock options is net of estimated forfeitures</t>
  </si>
  <si>
    <t>17.00%</t>
  </si>
  <si>
    <t>Closing price of common stock</t>
  </si>
  <si>
    <t>Unamortized compensation cost related to unvested stock option awards</t>
  </si>
  <si>
    <t>Unamortized compensation cost vesting period</t>
  </si>
  <si>
    <t>10 months 28 days</t>
  </si>
  <si>
    <t>Weighted average estimated fair value of stock options granted</t>
  </si>
  <si>
    <t>2014 Plan [Member]</t>
  </si>
  <si>
    <t>Shares reserved</t>
  </si>
  <si>
    <t>8. Income Taxes (Details) - USD ($)</t>
  </si>
  <si>
    <t>Deferred tax asset:</t>
  </si>
  <si>
    <t>Net operating loss carryovers (1)</t>
  </si>
  <si>
    <t>Claims reserve discount</t>
  </si>
  <si>
    <t>Unearned premium</t>
  </si>
  <si>
    <t>Other</t>
  </si>
  <si>
    <t>Total deferred tax assets</t>
  </si>
  <si>
    <t>Deferred tax liability:</t>
  </si>
  <si>
    <t>Investment in KICO (2)</t>
  </si>
  <si>
    <t>Deferred acquisition costs</t>
  </si>
  <si>
    <t>Intangibles</t>
  </si>
  <si>
    <t>Net unrealized appreciation of securities - available for sale</t>
  </si>
  <si>
    <t>Total deferred tax liabilities</t>
  </si>
  <si>
    <t>Net deferred income tax liability</t>
  </si>
  <si>
    <t>The deferred tax assets from net operating loss carryovers ("NOL") are as follows:</t>
  </si>
  <si>
    <t>The Company has an NOL of $30,000 that is subject to Internal Revenue Code Section 382, which places a limitation on the utilization of the federal NOL loss to approximately $10,000 per year ("Annual Limitation") as a result of a greater than 50% ownership change of the Company in 1999. The losses subject to the Annual Limitation will be available for future years, expiring through December 31, 2019.</t>
  </si>
  <si>
    <t>Deferred tax liability - investment in KICO</t>
  </si>
  <si>
    <t>8. Income Taxes (Details 1) - USD ($)</t>
  </si>
  <si>
    <t>Income Taxes Details 1</t>
  </si>
  <si>
    <t>State only (A)</t>
  </si>
  <si>
    <t>Valuation allowance</t>
  </si>
  <si>
    <t>State only, net of valuation allowance</t>
  </si>
  <si>
    <t>Amount subject to Annual Limitation, Federal only (B)</t>
  </si>
  <si>
    <t>Total deferred tax asset from net operating loss carryovers</t>
  </si>
  <si>
    <t>State only (A) expiration date</t>
  </si>
  <si>
    <t>December 31, 2036</t>
  </si>
  <si>
    <t>Amount subject to Annual Limitation, Federal only (B) expiration date</t>
  </si>
  <si>
    <t>December 31, 2019</t>
  </si>
  <si>
    <t>Kingstone generates operating losses for state purposes and has prior year NOLs available. The state NOL as of September 30, 2016 and December 31, 2015 was approximately $9,483,000 and $8,321,000,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A valuation allowance has been recorded due to the uncertainty of generating enough state taxable income to utilize 100% of the available state NOLs over their remaining lives, which expire between 2027 and 2036.</t>
  </si>
  <si>
    <t>8. Income Taxes (Details Narrative) - USD ($)</t>
  </si>
  <si>
    <t>Income Taxes Details Narrative</t>
  </si>
  <si>
    <t>Net operating loss carryover</t>
  </si>
  <si>
    <t>9. Earnings Per Common Share (Details) - USD ($)</t>
  </si>
  <si>
    <t>Earnings Per Common Share Details</t>
  </si>
  <si>
    <t>Weighted average number of shares outstanding</t>
  </si>
  <si>
    <t>Effect of dilutive securities, common share equivalents</t>
  </si>
  <si>
    <t>Weighted average number of shares outstanding, used for computing diluted earnings per share</t>
  </si>
  <si>
    <t>9. Earnings Per Common Share (Details Narrative) - shares</t>
  </si>
  <si>
    <t>Earnings Per Common Share Details Narrative</t>
  </si>
  <si>
    <t>Options computation of diluted earnings per share</t>
  </si>
  <si>
    <t>10. Commitments and Contingencies (Details)</t>
  </si>
  <si>
    <t>2016 (three months)</t>
  </si>
  <si>
    <t>Thereafter</t>
  </si>
  <si>
    <t>10. Commitments and Contingencies (Details Narrative) - USD ($)</t>
  </si>
  <si>
    <t>Lease and rental expenses</t>
  </si>
  <si>
    <t>11. Premium Finance Placement Fees (Details) - USD ($)</t>
  </si>
  <si>
    <t>Premium Finance Placement Fees Details</t>
  </si>
  <si>
    <t>Placement fee revenue</t>
  </si>
  <si>
    <t>Early termination fee</t>
  </si>
  <si>
    <t>Direct expenses</t>
  </si>
  <si>
    <t>Net income before taxes from placement fe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399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7913366</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65</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65</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3</v>
      </c>
      <c s="2" r="B1" t="s">
        <v>1</v>
      </c>
    </row>
    <row spans="1:2" r="2">
      <c s="2" r="B2" t="s">
        <v>2</v>
      </c>
    </row>
    <row spans="1:2" r="3">
      <c s="3" r="A3" t="s">
        <v>165</v>
      </c>
    </row>
    <row spans="1:2" r="4">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5</v>
      </c>
      <c s="2" r="B1" t="s">
        <v>1</v>
      </c>
    </row>
    <row spans="1:2" r="2">
      <c s="2" r="B2" t="s">
        <v>2</v>
      </c>
    </row>
    <row spans="1:2" r="3">
      <c s="3" r="A3" t="s">
        <v>165</v>
      </c>
    </row>
    <row spans="1:2" r="4">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65</v>
      </c>
    </row>
    <row spans="1:2" r="4">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65</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65</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65</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5</v>
      </c>
      <c s="2" r="B1" t="s">
        <v>1</v>
      </c>
    </row>
    <row spans="1:2" r="2">
      <c s="2" r="B2" t="s">
        <v>2</v>
      </c>
    </row>
    <row spans="1:2" r="3">
      <c s="3" r="A3" t="s">
        <v>165</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3" r="A3" t="s">
        <v>165</v>
      </c>
    </row>
    <row spans="1:2" r="4">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094455</v>
      </c>
      <c s="7" r="C3" t="n">
        <v>5138872</v>
      </c>
    </row>
    <row spans="1:3" r="4">
      <c s="4" r="A4" t="s">
        <v>31</v>
      </c>
      <c s="6" r="B4" t="n">
        <v>81078953</v>
      </c>
      <c s="6" r="C4" t="n">
        <v>62502064</v>
      </c>
    </row>
    <row spans="1:3" r="5">
      <c s="4" r="A5" t="s">
        <v>32</v>
      </c>
      <c s="6" r="B5" t="n">
        <v>10363702</v>
      </c>
      <c s="6" r="C5" t="n">
        <v>9204270</v>
      </c>
    </row>
    <row spans="1:3" r="6">
      <c s="4" r="A6" t="s">
        <v>33</v>
      </c>
      <c s="6" r="B6" t="n">
        <v>96537110</v>
      </c>
      <c s="6" r="C6" t="n">
        <v>76845206</v>
      </c>
    </row>
    <row spans="1:3" r="7">
      <c s="4" r="A7" t="s">
        <v>34</v>
      </c>
      <c s="6" r="B7" t="n">
        <v>12430687</v>
      </c>
      <c s="6" r="C7" t="n">
        <v>13551372</v>
      </c>
    </row>
    <row spans="1:3" r="8">
      <c s="4" r="A8" t="s">
        <v>35</v>
      </c>
      <c s="6" r="B8" t="n">
        <v>11516429</v>
      </c>
      <c s="6" r="C8" t="n">
        <v>10621655</v>
      </c>
    </row>
    <row spans="1:3" r="9">
      <c s="4" r="A9" t="s">
        <v>36</v>
      </c>
      <c s="6" r="B9" t="n">
        <v>31212976</v>
      </c>
      <c s="6" r="C9" t="n">
        <v>31270235</v>
      </c>
    </row>
    <row spans="1:3" r="10">
      <c s="4" r="A10" t="s">
        <v>37</v>
      </c>
      <c s="6" r="B10" t="n">
        <v>12032407</v>
      </c>
      <c s="6" r="C10" t="n">
        <v>10835306</v>
      </c>
    </row>
    <row spans="1:3" r="11">
      <c s="4" r="A11" t="s">
        <v>38</v>
      </c>
      <c s="6" r="B11" t="n">
        <v>1435000</v>
      </c>
      <c s="6" r="C11" t="n">
        <v>1757816</v>
      </c>
    </row>
    <row spans="1:3" r="12">
      <c s="4" r="A12" t="s">
        <v>39</v>
      </c>
      <c s="6" r="B12" t="n">
        <v>3161227</v>
      </c>
      <c s="6" r="C12" t="n">
        <v>3152266</v>
      </c>
    </row>
    <row spans="1:3" r="13">
      <c s="4" r="A13" t="s">
        <v>40</v>
      </c>
      <c s="6" r="B13" t="n">
        <v>1153951</v>
      </c>
      <c s="6" r="C13" t="n">
        <v>1095894</v>
      </c>
    </row>
    <row spans="1:3" r="14">
      <c s="4" r="A14" t="s">
        <v>41</v>
      </c>
      <c s="6" r="B14" t="n">
        <v>169479787</v>
      </c>
      <c s="6" r="C14" t="n">
        <v>149129750</v>
      </c>
    </row>
    <row spans="1:3" r="15">
      <c s="3" r="A15" t="s">
        <v>42</v>
      </c>
    </row>
    <row spans="1:3" r="16">
      <c s="4" r="A16" t="s">
        <v>43</v>
      </c>
      <c s="6" r="B16" t="n">
        <v>39802323</v>
      </c>
      <c s="6" r="C16" t="n">
        <v>39876500</v>
      </c>
    </row>
    <row spans="1:3" r="17">
      <c s="4" r="A17" t="s">
        <v>44</v>
      </c>
      <c s="6" r="B17" t="n">
        <v>53763848</v>
      </c>
      <c s="6" r="C17" t="n">
        <v>48890241</v>
      </c>
    </row>
    <row spans="1:3" r="18">
      <c s="4" r="A18" t="s">
        <v>45</v>
      </c>
      <c s="6" r="B18" t="n">
        <v>2046281</v>
      </c>
      <c s="6" r="C18" t="n">
        <v>1199376</v>
      </c>
    </row>
    <row spans="1:3" r="19">
      <c s="4" r="A19" t="s">
        <v>46</v>
      </c>
      <c s="6" r="B19" t="n">
        <v>3996426</v>
      </c>
      <c s="6" r="C19" t="n">
        <v>1688922</v>
      </c>
    </row>
    <row spans="1:3" r="20">
      <c s="4" r="A20" t="s">
        <v>47</v>
      </c>
      <c s="6" r="B20" t="n">
        <v>6652854</v>
      </c>
      <c s="6" r="C20" t="n">
        <v>6435068</v>
      </c>
    </row>
    <row spans="1:3" r="21">
      <c s="4" r="A21" t="s">
        <v>48</v>
      </c>
      <c s="6" r="B21" t="n">
        <v>4893246</v>
      </c>
      <c s="6" r="C21" t="n">
        <v>4826603</v>
      </c>
    </row>
    <row spans="1:3" r="22">
      <c s="4" r="A22" t="s">
        <v>49</v>
      </c>
      <c s="6" r="B22" t="n">
        <v>540686</v>
      </c>
      <c s="6" r="C22" t="n">
        <v>263622</v>
      </c>
    </row>
    <row spans="1:3" r="23">
      <c s="4" r="A23" t="s">
        <v>50</v>
      </c>
      <c s="6" r="B23" t="n">
        <v>1115912</v>
      </c>
      <c s="6" r="C23" t="n">
        <v>672190</v>
      </c>
    </row>
    <row spans="1:3" r="24">
      <c s="4" r="A24" t="s">
        <v>51</v>
      </c>
      <c s="6" r="B24" t="n">
        <v>112811576</v>
      </c>
      <c s="6" r="C24" t="n">
        <v>103852522</v>
      </c>
    </row>
    <row spans="1:3" r="25">
      <c s="4" r="A25" t="s">
        <v>52</v>
      </c>
      <c s="4" r="B25" t="s">
        <v>53</v>
      </c>
      <c s="4" r="C25" t="s">
        <v>53</v>
      </c>
    </row>
    <row spans="1:3" r="26">
      <c s="3" r="A26" t="s">
        <v>54</v>
      </c>
    </row>
    <row spans="1:3" r="27">
      <c s="4" r="A27" t="s">
        <v>55</v>
      </c>
      <c s="6" r="B27" t="n">
        <v>0</v>
      </c>
      <c s="6" r="C27" t="n">
        <v>0</v>
      </c>
    </row>
    <row spans="1:3" r="28">
      <c s="4" r="A28" t="s">
        <v>56</v>
      </c>
      <c s="6" r="B28" t="n">
        <v>88873</v>
      </c>
      <c s="6" r="C28" t="n">
        <v>82896</v>
      </c>
    </row>
    <row spans="1:3" r="29">
      <c s="4" r="A29" t="s">
        <v>57</v>
      </c>
      <c s="6" r="B29" t="n">
        <v>37891275</v>
      </c>
      <c s="6" r="C29" t="n">
        <v>32987082</v>
      </c>
    </row>
    <row spans="1:3" r="30">
      <c s="4" r="A30" t="s">
        <v>58</v>
      </c>
      <c s="6" r="B30" t="n">
        <v>1681065</v>
      </c>
      <c s="6" r="C30" t="n">
        <v>484220</v>
      </c>
    </row>
    <row spans="1:3" r="31">
      <c s="4" r="A31" t="s">
        <v>59</v>
      </c>
      <c s="6" r="B31" t="n">
        <v>19002460</v>
      </c>
      <c s="6" r="C31" t="n">
        <v>13605225</v>
      </c>
    </row>
    <row spans="1:3" r="32">
      <c s="4" r="A32" t="s">
        <v>60</v>
      </c>
      <c s="6" r="B32" t="n">
        <v>58663673</v>
      </c>
      <c s="6" r="C32" t="n">
        <v>47159423</v>
      </c>
    </row>
    <row spans="1:3" r="33">
      <c s="4" r="A33" t="s">
        <v>61</v>
      </c>
      <c s="6" r="B33" t="n">
        <v>-1995462</v>
      </c>
      <c s="6" r="C33" t="n">
        <v>-1882195</v>
      </c>
    </row>
    <row spans="1:3" r="34">
      <c s="4" r="A34" t="s">
        <v>62</v>
      </c>
      <c s="6" r="B34" t="n">
        <v>56668211</v>
      </c>
      <c s="6" r="C34" t="n">
        <v>45277228</v>
      </c>
    </row>
    <row spans="1:3" r="35">
      <c s="4" r="A35" t="s">
        <v>63</v>
      </c>
      <c s="7" r="B35" t="n">
        <v>169479787</v>
      </c>
      <c s="7" r="C35" t="n">
        <v>149129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189</v>
      </c>
      <c s="2" r="B1" t="s">
        <v>1</v>
      </c>
    </row>
    <row spans="1:2" r="2">
      <c s="2" r="B2" t="s">
        <v>2</v>
      </c>
    </row>
    <row spans="1:2" r="3">
      <c s="3" r="A3" t="s">
        <v>165</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3" r="A3" t="s">
        <v>165</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1</v>
      </c>
      <c s="2" r="B1" t="s">
        <v>1</v>
      </c>
    </row>
    <row spans="1:2" r="2">
      <c s="2" r="B2" t="s">
        <v>2</v>
      </c>
    </row>
    <row spans="1:2" r="3">
      <c s="3" r="A3" t="s">
        <v>165</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165</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165</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28</v>
      </c>
      <c s="2" r="B1" t="s">
        <v>1</v>
      </c>
    </row>
    <row spans="1:2" r="2">
      <c s="2" r="B2" t="s">
        <v>2</v>
      </c>
    </row>
    <row spans="1:2" r="3">
      <c s="3" r="A3" t="s">
        <v>165</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33</v>
      </c>
      <c s="2" r="B1" t="s">
        <v>1</v>
      </c>
    </row>
    <row spans="1:2" r="2">
      <c s="2" r="B2" t="s">
        <v>2</v>
      </c>
    </row>
    <row spans="1:2" r="3">
      <c s="3" r="A3" t="s">
        <v>165</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8</v>
      </c>
      <c s="2" r="B1" t="s">
        <v>1</v>
      </c>
    </row>
    <row spans="1:2" r="2">
      <c s="2" r="B2" t="s">
        <v>2</v>
      </c>
    </row>
    <row spans="1:2" r="3">
      <c s="3" r="A3" t="s">
        <v>102</v>
      </c>
    </row>
    <row spans="1:2" r="4">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4</v>
      </c>
      <c s="2" r="B1" t="s">
        <v>2</v>
      </c>
      <c s="2" r="C1" t="s">
        <v>28</v>
      </c>
    </row>
    <row spans="1:3" r="2">
      <c s="3" r="A2" t="s">
        <v>65</v>
      </c>
    </row>
    <row spans="1:3" r="3">
      <c s="4" r="A3" t="s">
        <v>66</v>
      </c>
      <c s="7" r="B3" t="n">
        <v>5482735</v>
      </c>
      <c s="7" r="C3" t="n">
        <v>5241095</v>
      </c>
    </row>
    <row spans="1:3" r="4">
      <c s="4" r="A4" t="s">
        <v>67</v>
      </c>
      <c s="6" r="B4" t="n">
        <v>78917448</v>
      </c>
      <c s="6" r="C4" t="n">
        <v>62221129</v>
      </c>
    </row>
    <row spans="1:3" r="5">
      <c s="4" r="A5" t="s">
        <v>68</v>
      </c>
      <c s="7" r="B5" t="n">
        <v>9978137</v>
      </c>
      <c s="7" r="C5" t="n">
        <v>8751537</v>
      </c>
    </row>
    <row spans="1:3" r="6">
      <c s="3" r="A6" t="s">
        <v>54</v>
      </c>
    </row>
    <row spans="1:3" r="7">
      <c s="4" r="A7" t="s">
        <v>69</v>
      </c>
      <c s="8" r="B7" t="n">
        <v>0.01</v>
      </c>
      <c s="8" r="C7" t="n">
        <v>0.01</v>
      </c>
    </row>
    <row spans="1:3" r="8">
      <c s="4" r="A8" t="s">
        <v>70</v>
      </c>
      <c s="6" r="B8" t="n">
        <v>20000000</v>
      </c>
      <c s="6" r="C8" t="n">
        <v>20000000</v>
      </c>
    </row>
    <row spans="1:3" r="9">
      <c s="4" r="A9" t="s">
        <v>71</v>
      </c>
      <c s="6" r="B9" t="n">
        <v>8887344</v>
      </c>
      <c s="6" r="C9" t="n">
        <v>8289606</v>
      </c>
    </row>
    <row spans="1:3" r="10">
      <c s="4" r="A10" t="s">
        <v>72</v>
      </c>
      <c s="6" r="B10" t="n">
        <v>7912875</v>
      </c>
      <c s="6" r="C10" t="n">
        <v>7328637</v>
      </c>
    </row>
    <row spans="1:3" r="11">
      <c s="4" r="A11" t="s">
        <v>73</v>
      </c>
      <c s="8" r="B11" t="n">
        <v>0.01</v>
      </c>
      <c s="8" r="C11" t="n">
        <v>0.01</v>
      </c>
    </row>
    <row spans="1:3" r="12">
      <c s="4" r="A12" t="s">
        <v>74</v>
      </c>
      <c s="6" r="B12" t="n">
        <v>2500000</v>
      </c>
      <c s="6" r="C12" t="n">
        <v>2500000</v>
      </c>
    </row>
    <row spans="1:3" r="13">
      <c s="4" r="A13" t="s">
        <v>75</v>
      </c>
      <c s="6" r="B13" t="n">
        <v>974469</v>
      </c>
      <c s="6" r="C13" t="n">
        <v>960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49</v>
      </c>
      <c s="2" r="B1" t="s">
        <v>1</v>
      </c>
      <c s="2" r="C1" t="s">
        <v>250</v>
      </c>
    </row>
    <row spans="1:3" r="2">
      <c s="2" r="B2" t="s">
        <v>2</v>
      </c>
      <c s="2" r="C2" t="s">
        <v>28</v>
      </c>
    </row>
    <row spans="1:3" r="3">
      <c s="4" r="A3" t="s">
        <v>251</v>
      </c>
      <c s="7" r="B3" t="n">
        <v>88895585</v>
      </c>
      <c s="7" r="C3" t="n">
        <v>70972666</v>
      </c>
    </row>
    <row spans="1:3" r="4">
      <c s="4" r="A4" t="s">
        <v>252</v>
      </c>
      <c s="6" r="B4" t="n">
        <v>2914030</v>
      </c>
      <c s="6" r="C4" t="n">
        <v>1555789</v>
      </c>
    </row>
    <row spans="1:3" r="5">
      <c s="4" r="A5" t="s">
        <v>253</v>
      </c>
      <c s="6" r="B5" t="n">
        <v>-254335</v>
      </c>
      <c s="6" r="C5" t="n">
        <v>-693206</v>
      </c>
    </row>
    <row spans="1:3" r="6">
      <c s="4" r="A6" t="s">
        <v>254</v>
      </c>
      <c s="6" r="B6" t="n">
        <v>-112625</v>
      </c>
      <c s="6" r="C6" t="n">
        <v>-128915</v>
      </c>
    </row>
    <row spans="1:3" r="7">
      <c s="4" r="A7" t="s">
        <v>255</v>
      </c>
      <c s="6" r="B7" t="n">
        <v>91442655</v>
      </c>
      <c s="6" r="C7" t="n">
        <v>71706334</v>
      </c>
    </row>
    <row spans="1:3" r="8">
      <c s="4" r="A8" t="s">
        <v>256</v>
      </c>
      <c s="6" r="B8" t="n">
        <v>2547070</v>
      </c>
      <c s="6" r="C8" t="n">
        <v>733668</v>
      </c>
    </row>
    <row spans="1:3" r="9">
      <c s="4" r="A9" t="s">
        <v>257</v>
      </c>
    </row>
    <row spans="1:3" r="10">
      <c s="4" r="A10" t="s">
        <v>251</v>
      </c>
      <c s="6" r="B10" t="n">
        <v>8094036</v>
      </c>
      <c s="6" r="C10" t="n">
        <v>12139793</v>
      </c>
    </row>
    <row spans="1:3" r="11">
      <c s="4" r="A11" t="s">
        <v>252</v>
      </c>
      <c s="6" r="B11" t="n">
        <v>465453</v>
      </c>
      <c s="6" r="C11" t="n">
        <v>431194</v>
      </c>
    </row>
    <row spans="1:3" r="12">
      <c s="4" r="A12" t="s">
        <v>253</v>
      </c>
      <c s="6" r="B12" t="n">
        <v>-4564</v>
      </c>
      <c s="6" r="C12" t="n">
        <v>-15889</v>
      </c>
    </row>
    <row spans="1:3" r="13">
      <c s="4" r="A13" t="s">
        <v>254</v>
      </c>
      <c s="6" r="B13" t="n">
        <v>0</v>
      </c>
      <c s="6" r="C13" t="n">
        <v>0</v>
      </c>
    </row>
    <row spans="1:3" r="14">
      <c s="4" r="A14" t="s">
        <v>255</v>
      </c>
      <c s="6" r="B14" t="n">
        <v>8554925</v>
      </c>
      <c s="6" r="C14" t="n">
        <v>12555098</v>
      </c>
    </row>
    <row spans="1:3" r="15">
      <c s="4" r="A15" t="s">
        <v>256</v>
      </c>
      <c s="6" r="B15" t="n">
        <v>460889</v>
      </c>
      <c s="6" r="C15" t="n">
        <v>415305</v>
      </c>
    </row>
    <row spans="1:3" r="16">
      <c s="4" r="A16" t="s">
        <v>258</v>
      </c>
    </row>
    <row spans="1:3" r="17">
      <c s="4" r="A17" t="s">
        <v>251</v>
      </c>
      <c s="6" r="B17" t="n">
        <v>51884984</v>
      </c>
      <c s="6" r="C17" t="n">
        <v>45078044</v>
      </c>
    </row>
    <row spans="1:3" r="18">
      <c s="4" r="A18" t="s">
        <v>252</v>
      </c>
      <c s="6" r="B18" t="n">
        <v>1613713</v>
      </c>
      <c s="6" r="C18" t="n">
        <v>490444</v>
      </c>
    </row>
    <row spans="1:3" r="19">
      <c s="4" r="A19" t="s">
        <v>253</v>
      </c>
      <c s="6" r="B19" t="n">
        <v>-45063</v>
      </c>
      <c s="6" r="C19" t="n">
        <v>-512427</v>
      </c>
    </row>
    <row spans="1:3" r="20">
      <c s="4" r="A20" t="s">
        <v>254</v>
      </c>
      <c s="6" r="B20" t="n">
        <v>-47332</v>
      </c>
      <c s="6" r="C20" t="n">
        <v>-99593</v>
      </c>
    </row>
    <row spans="1:3" r="21">
      <c s="4" r="A21" t="s">
        <v>255</v>
      </c>
      <c s="6" r="B21" t="n">
        <v>53406302</v>
      </c>
      <c s="6" r="C21" t="n">
        <v>44956468</v>
      </c>
    </row>
    <row spans="1:3" r="22">
      <c s="4" r="A22" t="s">
        <v>256</v>
      </c>
      <c s="6" r="B22" t="n">
        <v>1521318</v>
      </c>
      <c s="6" r="C22" t="n">
        <v>-121576</v>
      </c>
    </row>
    <row spans="1:3" r="23">
      <c s="4" r="A23" t="s">
        <v>259</v>
      </c>
    </row>
    <row spans="1:3" r="24">
      <c s="4" r="A24" t="s">
        <v>251</v>
      </c>
      <c s="6" r="B24" t="n">
        <v>18938428</v>
      </c>
      <c s="6" r="C24" t="n">
        <v>5003292</v>
      </c>
    </row>
    <row spans="1:3" r="25">
      <c s="4" r="A25" t="s">
        <v>252</v>
      </c>
      <c s="6" r="B25" t="n">
        <v>243487</v>
      </c>
      <c s="6" r="C25" t="n">
        <v>48375</v>
      </c>
    </row>
    <row spans="1:3" r="26">
      <c s="4" r="A26" t="s">
        <v>253</v>
      </c>
      <c s="6" r="B26" t="n">
        <v>-54967</v>
      </c>
      <c s="6" r="C26" t="n">
        <v>-61169</v>
      </c>
    </row>
    <row spans="1:3" r="27">
      <c s="4" r="A27" t="s">
        <v>254</v>
      </c>
      <c s="6" r="B27" t="n">
        <v>-9222</v>
      </c>
      <c s="6" r="C27" t="n">
        <v>0</v>
      </c>
    </row>
    <row spans="1:3" r="28">
      <c s="4" r="A28" t="s">
        <v>255</v>
      </c>
      <c s="6" r="B28" t="n">
        <v>19117726</v>
      </c>
      <c s="6" r="C28" t="n">
        <v>4990498</v>
      </c>
    </row>
    <row spans="1:3" r="29">
      <c s="4" r="A29" t="s">
        <v>256</v>
      </c>
      <c s="6" r="B29" t="n">
        <v>179298</v>
      </c>
      <c s="6" r="C29" t="n">
        <v>-12794</v>
      </c>
    </row>
    <row spans="1:3" r="30">
      <c s="4" r="A30" t="s">
        <v>260</v>
      </c>
    </row>
    <row spans="1:3" r="31">
      <c s="4" r="A31" t="s">
        <v>251</v>
      </c>
      <c s="6" r="B31" t="n">
        <v>78917448</v>
      </c>
      <c s="6" r="C31" t="n">
        <v>62221129</v>
      </c>
    </row>
    <row spans="1:3" r="32">
      <c s="4" r="A32" t="s">
        <v>252</v>
      </c>
      <c s="6" r="B32" t="n">
        <v>2322653</v>
      </c>
      <c s="6" r="C32" t="n">
        <v>970013</v>
      </c>
    </row>
    <row spans="1:3" r="33">
      <c s="4" r="A33" t="s">
        <v>253</v>
      </c>
      <c s="6" r="B33" t="n">
        <v>-104594</v>
      </c>
      <c s="6" r="C33" t="n">
        <v>-589485</v>
      </c>
    </row>
    <row spans="1:3" r="34">
      <c s="4" r="A34" t="s">
        <v>254</v>
      </c>
      <c s="6" r="B34" t="n">
        <v>-56554</v>
      </c>
      <c s="6" r="C34" t="n">
        <v>-99593</v>
      </c>
    </row>
    <row spans="1:3" r="35">
      <c s="4" r="A35" t="s">
        <v>255</v>
      </c>
      <c s="6" r="B35" t="n">
        <v>81078953</v>
      </c>
      <c s="6" r="C35" t="n">
        <v>62502064</v>
      </c>
    </row>
    <row spans="1:3" r="36">
      <c s="4" r="A36" t="s">
        <v>256</v>
      </c>
      <c s="6" r="B36" t="n">
        <v>2161505</v>
      </c>
      <c s="6" r="C36" t="n">
        <v>280935</v>
      </c>
    </row>
    <row spans="1:3" r="37">
      <c s="4" r="A37" t="s">
        <v>261</v>
      </c>
    </row>
    <row spans="1:3" r="38">
      <c s="4" r="A38" t="s">
        <v>251</v>
      </c>
      <c s="6" r="B38" t="n">
        <v>6107947</v>
      </c>
      <c s="6" r="C38" t="n">
        <v>2874173</v>
      </c>
    </row>
    <row spans="1:3" r="39">
      <c s="4" r="A39" t="s">
        <v>252</v>
      </c>
      <c s="6" r="B39" t="n">
        <v>90696</v>
      </c>
      <c s="6" r="C39" t="n">
        <v>70799</v>
      </c>
    </row>
    <row spans="1:3" r="40">
      <c s="4" r="A40" t="s">
        <v>253</v>
      </c>
      <c s="6" r="B40" t="n">
        <v>-35823</v>
      </c>
      <c s="6" r="C40" t="n">
        <v>0</v>
      </c>
    </row>
    <row spans="1:3" r="41">
      <c s="4" r="A41" t="s">
        <v>254</v>
      </c>
      <c s="6" r="B41" t="n">
        <v>-56071</v>
      </c>
      <c s="6" r="C41" t="n">
        <v>-29322</v>
      </c>
    </row>
    <row spans="1:3" r="42">
      <c s="4" r="A42" t="s">
        <v>255</v>
      </c>
      <c s="6" r="B42" t="n">
        <v>6106749</v>
      </c>
      <c s="6" r="C42" t="n">
        <v>2915650</v>
      </c>
    </row>
    <row spans="1:3" r="43">
      <c s="4" r="A43" t="s">
        <v>256</v>
      </c>
      <c s="6" r="B43" t="n">
        <v>-1198</v>
      </c>
      <c s="6" r="C43" t="n">
        <v>41477</v>
      </c>
    </row>
    <row spans="1:3" r="44">
      <c s="4" r="A44" t="s">
        <v>262</v>
      </c>
    </row>
    <row spans="1:3" r="45">
      <c s="4" r="A45" t="s">
        <v>251</v>
      </c>
      <c s="6" r="B45" t="n">
        <v>3870190</v>
      </c>
      <c s="6" r="C45" t="n">
        <v>5877364</v>
      </c>
    </row>
    <row spans="1:3" r="46">
      <c s="4" r="A46" t="s">
        <v>252</v>
      </c>
      <c s="6" r="B46" t="n">
        <v>500681</v>
      </c>
      <c s="6" r="C46" t="n">
        <v>514977</v>
      </c>
    </row>
    <row spans="1:3" r="47">
      <c s="4" r="A47" t="s">
        <v>253</v>
      </c>
      <c s="6" r="B47" t="n">
        <v>-113918</v>
      </c>
      <c s="6" r="C47" t="n">
        <v>-103721</v>
      </c>
    </row>
    <row spans="1:3" r="48">
      <c s="4" r="A48" t="s">
        <v>254</v>
      </c>
      <c s="6" r="B48" t="n">
        <v>0</v>
      </c>
      <c s="6" r="C48" t="n">
        <v>0</v>
      </c>
    </row>
    <row spans="1:3" r="49">
      <c s="4" r="A49" t="s">
        <v>255</v>
      </c>
      <c s="6" r="B49" t="n">
        <v>4256953</v>
      </c>
      <c s="6" r="C49" t="n">
        <v>6288620</v>
      </c>
    </row>
    <row spans="1:3" r="50">
      <c s="4" r="A50" t="s">
        <v>256</v>
      </c>
      <c s="6" r="B50" t="n">
        <v>386763</v>
      </c>
      <c s="6" r="C50" t="n">
        <v>411256</v>
      </c>
    </row>
    <row spans="1:3" r="51">
      <c s="4" r="A51" t="s">
        <v>263</v>
      </c>
    </row>
    <row spans="1:3" r="52">
      <c s="4" r="A52" t="s">
        <v>251</v>
      </c>
      <c s="6" r="B52" t="n">
        <v>9978137</v>
      </c>
      <c s="6" r="C52" t="n">
        <v>8751537</v>
      </c>
    </row>
    <row spans="1:3" r="53">
      <c s="4" r="A53" t="s">
        <v>252</v>
      </c>
      <c s="6" r="B53" t="n">
        <v>591377</v>
      </c>
      <c s="6" r="C53" t="n">
        <v>585776</v>
      </c>
    </row>
    <row spans="1:3" r="54">
      <c s="4" r="A54" t="s">
        <v>253</v>
      </c>
      <c s="6" r="B54" t="n">
        <v>-149741</v>
      </c>
      <c s="6" r="C54" t="n">
        <v>-103721</v>
      </c>
    </row>
    <row spans="1:3" r="55">
      <c s="4" r="A55" t="s">
        <v>254</v>
      </c>
      <c s="6" r="B55" t="n">
        <v>-56071</v>
      </c>
      <c s="6" r="C55" t="n">
        <v>-29322</v>
      </c>
    </row>
    <row spans="1:3" r="56">
      <c s="4" r="A56" t="s">
        <v>255</v>
      </c>
      <c s="6" r="B56" t="n">
        <v>10363702</v>
      </c>
      <c s="6" r="C56" t="n">
        <v>9204270</v>
      </c>
    </row>
    <row spans="1:3" r="57">
      <c s="4" r="A57" t="s">
        <v>256</v>
      </c>
      <c s="7" r="B57" t="n">
        <v>385565</v>
      </c>
      <c s="7" r="C57" t="n">
        <v>4527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64</v>
      </c>
      <c s="2" r="B1" t="s">
        <v>2</v>
      </c>
      <c s="2" r="C1" t="s">
        <v>28</v>
      </c>
    </row>
    <row spans="1:3" r="2">
      <c s="4" r="A2" t="s">
        <v>265</v>
      </c>
      <c s="7" r="B2" t="n">
        <v>78917448</v>
      </c>
      <c s="7" r="C2" t="n">
        <v>62221129</v>
      </c>
    </row>
    <row spans="1:3" r="3">
      <c s="4" r="A3" t="s">
        <v>255</v>
      </c>
      <c s="6" r="B3" t="n">
        <v>81078953</v>
      </c>
      <c s="6" r="C3" t="n">
        <v>62502064</v>
      </c>
    </row>
    <row spans="1:3" r="4">
      <c s="4" r="A4" t="s">
        <v>266</v>
      </c>
    </row>
    <row spans="1:3" r="5">
      <c s="4" r="A5" t="s">
        <v>265</v>
      </c>
      <c s="6" r="B5" t="n">
        <v>1553198</v>
      </c>
      <c s="6" r="C5" t="n">
        <v>827246</v>
      </c>
    </row>
    <row spans="1:3" r="6">
      <c s="4" r="A6" t="s">
        <v>255</v>
      </c>
      <c s="6" r="B6" t="n">
        <v>1574389</v>
      </c>
      <c s="6" r="C6" t="n">
        <v>837918</v>
      </c>
    </row>
    <row spans="1:3" r="7">
      <c s="4" r="A7" t="s">
        <v>267</v>
      </c>
    </row>
    <row spans="1:3" r="8">
      <c s="4" r="A8" t="s">
        <v>265</v>
      </c>
      <c s="6" r="B8" t="n">
        <v>27294171</v>
      </c>
      <c s="6" r="C8" t="n">
        <v>17146349</v>
      </c>
    </row>
    <row spans="1:3" r="9">
      <c s="4" r="A9" t="s">
        <v>255</v>
      </c>
      <c s="6" r="B9" t="n">
        <v>28183978</v>
      </c>
      <c s="6" r="C9" t="n">
        <v>17393571</v>
      </c>
    </row>
    <row spans="1:3" r="10">
      <c s="4" r="A10" t="s">
        <v>268</v>
      </c>
    </row>
    <row spans="1:3" r="11">
      <c s="4" r="A11" t="s">
        <v>265</v>
      </c>
      <c s="6" r="B11" t="n">
        <v>30249462</v>
      </c>
      <c s="6" r="C11" t="n">
        <v>37877726</v>
      </c>
    </row>
    <row spans="1:3" r="12">
      <c s="4" r="A12" t="s">
        <v>255</v>
      </c>
      <c s="6" r="B12" t="n">
        <v>31282681</v>
      </c>
      <c s="6" r="C12" t="n">
        <v>37884450</v>
      </c>
    </row>
    <row spans="1:3" r="13">
      <c s="4" r="A13" t="s">
        <v>269</v>
      </c>
    </row>
    <row spans="1:3" r="14">
      <c s="4" r="A14" t="s">
        <v>265</v>
      </c>
      <c s="6" r="B14" t="n">
        <v>882189</v>
      </c>
      <c s="6" r="C14" t="n">
        <v>1366516</v>
      </c>
    </row>
    <row spans="1:3" r="15">
      <c s="4" r="A15" t="s">
        <v>255</v>
      </c>
      <c s="6" r="B15" t="n">
        <v>920179</v>
      </c>
      <c s="6" r="C15" t="n">
        <v>1395627</v>
      </c>
    </row>
    <row spans="1:3" r="16">
      <c s="4" r="A16" t="s">
        <v>270</v>
      </c>
    </row>
    <row spans="1:3" r="17">
      <c s="4" r="A17" t="s">
        <v>265</v>
      </c>
      <c s="6" r="B17" t="n">
        <v>18938428</v>
      </c>
      <c s="6" r="C17" t="n">
        <v>5003292</v>
      </c>
    </row>
    <row spans="1:3" r="18">
      <c s="4" r="A18" t="s">
        <v>255</v>
      </c>
      <c s="7" r="B18" t="n">
        <v>19117726</v>
      </c>
      <c s="7" r="C18" t="n">
        <v>49904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8</v>
      </c>
    </row>
    <row spans="1:3" r="2">
      <c s="4" r="A2" t="s">
        <v>251</v>
      </c>
      <c s="7" r="B2" t="n">
        <v>5094455</v>
      </c>
      <c s="7" r="C2" t="n">
        <v>5138872</v>
      </c>
    </row>
    <row spans="1:3" r="3">
      <c s="4" r="A3" t="s">
        <v>252</v>
      </c>
      <c s="6" r="B3" t="n">
        <v>419968</v>
      </c>
      <c s="6" r="C3" t="n">
        <v>300199</v>
      </c>
    </row>
    <row spans="1:3" r="4">
      <c s="4" r="A4" t="s">
        <v>253</v>
      </c>
      <c s="6" r="B4" t="n">
        <v>0</v>
      </c>
      <c s="6" r="C4" t="n">
        <v>-17980</v>
      </c>
    </row>
    <row spans="1:3" r="5">
      <c s="4" r="A5" t="s">
        <v>254</v>
      </c>
      <c s="6" r="B5" t="n">
        <v>-31688</v>
      </c>
      <c s="6" r="C5" t="n">
        <v>-179996</v>
      </c>
    </row>
    <row spans="1:3" r="6">
      <c s="4" r="A6" t="s">
        <v>255</v>
      </c>
      <c s="6" r="B6" t="n">
        <v>5482735</v>
      </c>
      <c s="6" r="C6" t="n">
        <v>5241095</v>
      </c>
    </row>
    <row spans="1:3" r="7">
      <c s="4" r="A7" t="s">
        <v>256</v>
      </c>
      <c s="6" r="B7" t="n">
        <v>388280</v>
      </c>
      <c s="6" r="C7" t="n">
        <v>102223</v>
      </c>
    </row>
    <row spans="1:3" r="8">
      <c s="4" r="A8" t="s">
        <v>272</v>
      </c>
    </row>
    <row spans="1:3" r="9">
      <c s="4" r="A9" t="s">
        <v>251</v>
      </c>
      <c s="6" r="B9" t="n">
        <v>606417</v>
      </c>
      <c s="6" r="C9" t="n">
        <v>606389</v>
      </c>
    </row>
    <row spans="1:3" r="10">
      <c s="4" r="A10" t="s">
        <v>252</v>
      </c>
      <c s="6" r="B10" t="n">
        <v>147622</v>
      </c>
      <c s="6" r="C10" t="n">
        <v>147650</v>
      </c>
    </row>
    <row spans="1:3" r="11">
      <c s="4" r="A11" t="s">
        <v>253</v>
      </c>
      <c s="6" r="B11" t="n">
        <v>0</v>
      </c>
      <c s="6" r="C11" t="n">
        <v>0</v>
      </c>
    </row>
    <row spans="1:3" r="12">
      <c s="4" r="A12" t="s">
        <v>254</v>
      </c>
      <c s="6" r="B12" t="n">
        <v>0</v>
      </c>
      <c s="6" r="C12" t="n">
        <v>0</v>
      </c>
    </row>
    <row spans="1:3" r="13">
      <c s="4" r="A13" t="s">
        <v>255</v>
      </c>
      <c s="6" r="B13" t="n">
        <v>754039</v>
      </c>
      <c s="6" r="C13" t="n">
        <v>754039</v>
      </c>
    </row>
    <row spans="1:3" r="14">
      <c s="4" r="A14" t="s">
        <v>256</v>
      </c>
      <c s="6" r="B14" t="n">
        <v>147622</v>
      </c>
      <c s="6" r="C14" t="n">
        <v>147650</v>
      </c>
    </row>
    <row spans="1:3" r="15">
      <c s="4" r="A15" t="s">
        <v>257</v>
      </c>
    </row>
    <row spans="1:3" r="16">
      <c s="4" r="A16" t="s">
        <v>251</v>
      </c>
      <c s="6" r="B16" t="n">
        <v>1349988</v>
      </c>
      <c s="6" r="C16" t="n">
        <v>1417679</v>
      </c>
    </row>
    <row spans="1:3" r="17">
      <c s="4" r="A17" t="s">
        <v>252</v>
      </c>
      <c s="6" r="B17" t="n">
        <v>101599</v>
      </c>
      <c s="6" r="C17" t="n">
        <v>70284</v>
      </c>
    </row>
    <row spans="1:3" r="18">
      <c s="4" r="A18" t="s">
        <v>253</v>
      </c>
      <c s="6" r="B18" t="n">
        <v>0</v>
      </c>
      <c s="6" r="C18" t="n">
        <v>0</v>
      </c>
    </row>
    <row spans="1:3" r="19">
      <c s="4" r="A19" t="s">
        <v>254</v>
      </c>
      <c s="6" r="B19" t="n">
        <v>0</v>
      </c>
      <c s="6" r="C19" t="n">
        <v>-54189</v>
      </c>
    </row>
    <row spans="1:3" r="20">
      <c s="4" r="A20" t="s">
        <v>255</v>
      </c>
      <c s="6" r="B20" t="n">
        <v>1451587</v>
      </c>
      <c s="6" r="C20" t="n">
        <v>1433774</v>
      </c>
    </row>
    <row spans="1:3" r="21">
      <c s="4" r="A21" t="s">
        <v>256</v>
      </c>
      <c s="6" r="B21" t="n">
        <v>101599</v>
      </c>
      <c s="6" r="C21" t="n">
        <v>16095</v>
      </c>
    </row>
    <row spans="1:3" r="22">
      <c s="4" r="A22" t="s">
        <v>258</v>
      </c>
    </row>
    <row spans="1:3" r="23">
      <c s="4" r="A23" t="s">
        <v>251</v>
      </c>
      <c s="6" r="B23" t="n">
        <v>3138050</v>
      </c>
      <c s="6" r="C23" t="n">
        <v>3114804</v>
      </c>
    </row>
    <row spans="1:3" r="24">
      <c s="4" r="A24" t="s">
        <v>252</v>
      </c>
      <c s="6" r="B24" t="n">
        <v>170747</v>
      </c>
      <c s="6" r="C24" t="n">
        <v>82265</v>
      </c>
    </row>
    <row spans="1:3" r="25">
      <c s="4" r="A25" t="s">
        <v>253</v>
      </c>
      <c s="6" r="B25" t="n">
        <v>0</v>
      </c>
      <c s="6" r="C25" t="n">
        <v>-17980</v>
      </c>
    </row>
    <row spans="1:3" r="26">
      <c s="4" r="A26" t="s">
        <v>254</v>
      </c>
      <c s="6" r="B26" t="n">
        <v>-31688</v>
      </c>
      <c s="6" r="C26" t="n">
        <v>-125807</v>
      </c>
    </row>
    <row spans="1:3" r="27">
      <c s="4" r="A27" t="s">
        <v>255</v>
      </c>
      <c s="6" r="B27" t="n">
        <v>3277109</v>
      </c>
      <c s="6" r="C27" t="n">
        <v>3053282</v>
      </c>
    </row>
    <row spans="1:3" r="28">
      <c s="4" r="A28" t="s">
        <v>256</v>
      </c>
      <c s="7" r="B28" t="n">
        <v>139059</v>
      </c>
      <c s="7" r="C28" t="n">
        <v>-615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73</v>
      </c>
      <c s="2" r="B1" t="s">
        <v>2</v>
      </c>
      <c s="2" r="C1" t="s">
        <v>28</v>
      </c>
    </row>
    <row spans="1:3" r="2">
      <c s="4" r="A2" t="s">
        <v>265</v>
      </c>
      <c s="7" r="B2" t="n">
        <v>5094455</v>
      </c>
      <c s="7" r="C2" t="n">
        <v>5138872</v>
      </c>
    </row>
    <row spans="1:3" r="3">
      <c s="4" r="A3" t="s">
        <v>255</v>
      </c>
      <c s="6" r="B3" t="n">
        <v>5482735</v>
      </c>
      <c s="6" r="C3" t="n">
        <v>5241095</v>
      </c>
    </row>
    <row spans="1:3" r="4">
      <c s="4" r="A4" t="s">
        <v>266</v>
      </c>
    </row>
    <row spans="1:3" r="5">
      <c s="4" r="A5" t="s">
        <v>265</v>
      </c>
      <c s="6" r="B5" t="n">
        <v>0</v>
      </c>
      <c s="6" r="C5" t="n">
        <v>0</v>
      </c>
    </row>
    <row spans="1:3" r="6">
      <c s="4" r="A6" t="s">
        <v>255</v>
      </c>
      <c s="6" r="B6" t="n">
        <v>0</v>
      </c>
      <c s="6" r="C6" t="n">
        <v>0</v>
      </c>
    </row>
    <row spans="1:3" r="7">
      <c s="4" r="A7" t="s">
        <v>267</v>
      </c>
    </row>
    <row spans="1:3" r="8">
      <c s="4" r="A8" t="s">
        <v>265</v>
      </c>
      <c s="6" r="B8" t="n">
        <v>650000</v>
      </c>
      <c s="6" r="C8" t="n">
        <v>500000</v>
      </c>
    </row>
    <row spans="1:3" r="9">
      <c s="4" r="A9" t="s">
        <v>255</v>
      </c>
      <c s="6" r="B9" t="n">
        <v>658165</v>
      </c>
      <c s="6" r="C9" t="n">
        <v>496245</v>
      </c>
    </row>
    <row spans="1:3" r="10">
      <c s="4" r="A10" t="s">
        <v>268</v>
      </c>
    </row>
    <row spans="1:3" r="11">
      <c s="4" r="A11" t="s">
        <v>265</v>
      </c>
      <c s="6" r="B11" t="n">
        <v>3838038</v>
      </c>
      <c s="6" r="C11" t="n">
        <v>4032483</v>
      </c>
    </row>
    <row spans="1:3" r="12">
      <c s="4" r="A12" t="s">
        <v>255</v>
      </c>
      <c s="6" r="B12" t="n">
        <v>4070530</v>
      </c>
      <c s="6" r="C12" t="n">
        <v>3990811</v>
      </c>
    </row>
    <row spans="1:3" r="13">
      <c s="4" r="A13" t="s">
        <v>269</v>
      </c>
    </row>
    <row spans="1:3" r="14">
      <c s="4" r="A14" t="s">
        <v>265</v>
      </c>
      <c s="6" r="B14" t="n">
        <v>606417</v>
      </c>
      <c s="6" r="C14" t="n">
        <v>606389</v>
      </c>
    </row>
    <row spans="1:3" r="15">
      <c s="4" r="A15" t="s">
        <v>255</v>
      </c>
      <c s="7" r="B15" t="n">
        <v>754040</v>
      </c>
      <c s="7" r="C15" t="n">
        <v>7540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r="A1" t="s">
        <v>274</v>
      </c>
      <c s="2" r="B1" t="s">
        <v>77</v>
      </c>
      <c s="2" r="D1" t="s">
        <v>1</v>
      </c>
    </row>
    <row spans="1:5" r="2">
      <c s="2" r="B2" t="s">
        <v>2</v>
      </c>
      <c s="2" r="C2" t="s">
        <v>78</v>
      </c>
      <c s="2" r="D2" t="s">
        <v>2</v>
      </c>
      <c s="2" r="E2" t="s">
        <v>78</v>
      </c>
    </row>
    <row spans="1:5" r="3">
      <c s="3" r="A3" t="s">
        <v>275</v>
      </c>
    </row>
    <row spans="1:5" r="4">
      <c s="4" r="A4" t="s">
        <v>276</v>
      </c>
      <c s="7" r="B4" t="n">
        <v>602337</v>
      </c>
      <c s="7" r="C4" t="n">
        <v>595529</v>
      </c>
      <c s="7" r="D4" t="n">
        <v>1952589</v>
      </c>
      <c s="7" r="E4" t="n">
        <v>1671821</v>
      </c>
    </row>
    <row spans="1:5" r="5">
      <c s="4" r="A5" t="s">
        <v>277</v>
      </c>
      <c s="6" r="B5" t="n">
        <v>135809</v>
      </c>
      <c s="6" r="C5" t="n">
        <v>125379</v>
      </c>
      <c s="6" r="D5" t="n">
        <v>416412</v>
      </c>
      <c s="6" r="E5" t="n">
        <v>378084</v>
      </c>
    </row>
    <row spans="1:5" r="6">
      <c s="4" r="A6" t="s">
        <v>34</v>
      </c>
      <c s="6" r="B6" t="n">
        <v>5674</v>
      </c>
      <c s="6" r="C6" t="n">
        <v>250</v>
      </c>
      <c s="6" r="D6" t="n">
        <v>14852</v>
      </c>
      <c s="6" r="E6" t="n">
        <v>465</v>
      </c>
    </row>
    <row spans="1:5" r="7">
      <c s="4" r="A7" t="s">
        <v>60</v>
      </c>
      <c s="6" r="B7" t="n">
        <v>743820</v>
      </c>
      <c s="6" r="C7" t="n">
        <v>721158</v>
      </c>
      <c s="6" r="D7" t="n">
        <v>2383853</v>
      </c>
      <c s="6" r="E7" t="n">
        <v>2050370</v>
      </c>
    </row>
    <row spans="1:5" r="8">
      <c s="3" r="A8" t="s">
        <v>278</v>
      </c>
    </row>
    <row spans="1:5" r="9">
      <c s="4" r="A9" t="s">
        <v>279</v>
      </c>
      <c s="6" r="B9" t="n">
        <v>34748</v>
      </c>
      <c s="6" r="C9" t="n">
        <v>71717</v>
      </c>
      <c s="6" r="D9" t="n">
        <v>97654</v>
      </c>
      <c s="6" r="E9" t="n">
        <v>200301</v>
      </c>
    </row>
    <row spans="1:5" r="10">
      <c s="4" r="A10" t="s">
        <v>82</v>
      </c>
      <c s="7" r="B10" t="n">
        <v>709072</v>
      </c>
      <c s="7" r="C10" t="n">
        <v>649441</v>
      </c>
      <c s="7" r="D10" t="n">
        <v>2286199</v>
      </c>
      <c s="7" r="E10" t="n">
        <v>18500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280</v>
      </c>
      <c s="2" r="B1" t="s">
        <v>77</v>
      </c>
      <c s="2" r="D1" t="s">
        <v>1</v>
      </c>
    </row>
    <row spans="1:5" r="2">
      <c s="2" r="B2" t="s">
        <v>2</v>
      </c>
      <c s="2" r="C2" t="s">
        <v>78</v>
      </c>
      <c s="2" r="D2" t="s">
        <v>2</v>
      </c>
      <c s="2" r="E2" t="s">
        <v>78</v>
      </c>
    </row>
    <row spans="1:5" r="3">
      <c s="3" r="A3" t="s">
        <v>281</v>
      </c>
    </row>
    <row spans="1:5" r="4">
      <c s="4" r="A4" t="s">
        <v>282</v>
      </c>
      <c s="7" r="B4" t="n">
        <v>21173</v>
      </c>
      <c s="7" r="C4" t="n">
        <v>20</v>
      </c>
      <c s="7" r="D4" t="n">
        <v>333066</v>
      </c>
      <c s="7" r="E4" t="n">
        <v>20</v>
      </c>
    </row>
    <row spans="1:5" r="5">
      <c s="4" r="A5" t="s">
        <v>283</v>
      </c>
      <c s="6" r="B5" t="n">
        <v>-51085</v>
      </c>
      <c s="6" r="C5" t="n">
        <v>-25886</v>
      </c>
      <c s="6" r="D5" t="n">
        <v>-222056</v>
      </c>
      <c s="6" r="E5" t="n">
        <v>-112097</v>
      </c>
    </row>
    <row spans="1:5" r="6">
      <c s="4" r="A6" t="s">
        <v>284</v>
      </c>
      <c s="6" r="B6" t="n">
        <v>-29912</v>
      </c>
      <c s="6" r="C6" t="n">
        <v>-25866</v>
      </c>
      <c s="6" r="D6" t="n">
        <v>111010</v>
      </c>
      <c s="6" r="E6" t="n">
        <v>-112077</v>
      </c>
    </row>
    <row spans="1:5" r="7">
      <c s="3" r="A7" t="s">
        <v>285</v>
      </c>
    </row>
    <row spans="1:5" r="8">
      <c s="4" r="A8" t="s">
        <v>282</v>
      </c>
      <c s="6" r="B8" t="n">
        <v>270947</v>
      </c>
      <c s="6" r="C8" t="n">
        <v>12549</v>
      </c>
      <c s="6" r="D8" t="n">
        <v>586564</v>
      </c>
      <c s="6" r="E8" t="n">
        <v>48970</v>
      </c>
    </row>
    <row spans="1:5" r="9">
      <c s="4" r="A9" t="s">
        <v>283</v>
      </c>
      <c s="6" r="B9" t="n">
        <v>0</v>
      </c>
      <c s="6" r="C9" t="n">
        <v>-27170</v>
      </c>
      <c s="6" r="D9" t="n">
        <v>-22760</v>
      </c>
      <c s="6" r="E9" t="n">
        <v>-42611</v>
      </c>
    </row>
    <row spans="1:5" r="10">
      <c s="4" r="A10" t="s">
        <v>286</v>
      </c>
      <c s="6" r="B10" t="n">
        <v>270947</v>
      </c>
      <c s="6" r="C10" t="n">
        <v>-14621</v>
      </c>
      <c s="6" r="D10" t="n">
        <v>563804</v>
      </c>
      <c s="6" r="E10" t="n">
        <v>6359</v>
      </c>
    </row>
    <row spans="1:5" r="11">
      <c s="3" r="A11" t="s">
        <v>287</v>
      </c>
    </row>
    <row spans="1:5" r="12">
      <c s="4" r="A12" t="s">
        <v>276</v>
      </c>
      <c s="6" r="B12" t="n">
        <v>0</v>
      </c>
      <c s="6" r="C12" t="n">
        <v>0</v>
      </c>
      <c s="6" r="D12" t="n">
        <v>-69911</v>
      </c>
      <c s="6" r="E12" t="n">
        <v>0</v>
      </c>
    </row>
    <row spans="1:5" r="13">
      <c s="4" r="A13" t="s">
        <v>288</v>
      </c>
      <c s="6" r="B13" t="n">
        <v>0</v>
      </c>
      <c s="6" r="C13" t="n">
        <v>0</v>
      </c>
      <c s="6" r="D13" t="n">
        <v>-69911</v>
      </c>
      <c s="6" r="E13" t="n">
        <v>0</v>
      </c>
    </row>
    <row spans="1:5" r="14">
      <c s="4" r="A14" t="s">
        <v>289</v>
      </c>
      <c s="7" r="B14" t="n">
        <v>241035</v>
      </c>
      <c s="7" r="C14" t="n">
        <v>-40487</v>
      </c>
      <c s="7" r="D14" t="n">
        <v>604903</v>
      </c>
      <c s="7" r="E14" t="n">
        <v>-1057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0</v>
      </c>
      <c s="2" r="B1" t="s">
        <v>1</v>
      </c>
      <c s="2" r="C1" t="s">
        <v>250</v>
      </c>
    </row>
    <row spans="1:3" r="2">
      <c s="2" r="B2" t="s">
        <v>2</v>
      </c>
      <c s="2" r="C2" t="s">
        <v>28</v>
      </c>
    </row>
    <row spans="1:3" r="3">
      <c s="4" r="A3" t="s">
        <v>291</v>
      </c>
      <c s="7" r="B3" t="n">
        <v>13005299</v>
      </c>
      <c s="7" r="C3" t="n">
        <v>24809494</v>
      </c>
    </row>
    <row spans="1:3" r="4">
      <c s="4" r="A4" t="s">
        <v>292</v>
      </c>
      <c s="6" r="B4" t="n">
        <v>-254335</v>
      </c>
      <c s="6" r="C4" t="n">
        <v>-693206</v>
      </c>
    </row>
    <row spans="1:3" r="5">
      <c s="4" r="A5" t="s">
        <v>293</v>
      </c>
      <c s="6" r="B5" t="n">
        <v>32</v>
      </c>
      <c s="6" r="C5" t="n">
        <v>54</v>
      </c>
    </row>
    <row spans="1:3" r="6">
      <c s="4" r="A6" t="s">
        <v>294</v>
      </c>
      <c s="6" r="B6" t="n">
        <v>1788354</v>
      </c>
      <c s="6" r="C6" t="n">
        <v>1338093</v>
      </c>
    </row>
    <row spans="1:3" r="7">
      <c s="4" r="A7" t="s">
        <v>295</v>
      </c>
      <c s="6" r="B7" t="n">
        <v>-112625</v>
      </c>
      <c s="6" r="C7" t="n">
        <v>-128915</v>
      </c>
    </row>
    <row spans="1:3" r="8">
      <c s="4" r="A8" t="s">
        <v>296</v>
      </c>
      <c s="6" r="B8" t="n">
        <v>5</v>
      </c>
      <c s="6" r="C8" t="n">
        <v>3</v>
      </c>
    </row>
    <row spans="1:3" r="9">
      <c s="4" r="A9" t="s">
        <v>297</v>
      </c>
      <c s="6" r="B9" t="n">
        <v>14793653</v>
      </c>
      <c s="6" r="C9" t="n">
        <v>26147587</v>
      </c>
    </row>
    <row spans="1:3" r="10">
      <c s="4" r="A10" t="s">
        <v>298</v>
      </c>
      <c s="6" r="B10" t="n">
        <v>-366960</v>
      </c>
      <c s="6" r="C10" t="n">
        <v>-822121</v>
      </c>
    </row>
    <row spans="1:3" r="11">
      <c s="4" r="A11" t="s">
        <v>257</v>
      </c>
    </row>
    <row spans="1:3" r="12">
      <c s="4" r="A12" t="s">
        <v>291</v>
      </c>
      <c s="6" r="B12" t="n">
        <v>330141</v>
      </c>
      <c s="6" r="C12" t="n">
        <v>1432005</v>
      </c>
    </row>
    <row spans="1:3" r="13">
      <c s="4" r="A13" t="s">
        <v>292</v>
      </c>
      <c s="6" r="B13" t="n">
        <v>-4564</v>
      </c>
      <c s="6" r="C13" t="n">
        <v>-15889</v>
      </c>
    </row>
    <row spans="1:3" r="14">
      <c s="4" r="A14" t="s">
        <v>293</v>
      </c>
      <c s="6" r="B14" t="n">
        <v>1</v>
      </c>
      <c s="6" r="C14" t="n">
        <v>4</v>
      </c>
    </row>
    <row spans="1:3" r="15">
      <c s="4" r="A15" t="s">
        <v>294</v>
      </c>
      <c s="6" r="B15" t="n">
        <v>0</v>
      </c>
      <c s="6" r="C15" t="n">
        <v>0</v>
      </c>
    </row>
    <row spans="1:3" r="16">
      <c s="4" r="A16" t="s">
        <v>295</v>
      </c>
      <c s="6" r="B16" t="n">
        <v>0</v>
      </c>
      <c s="6" r="C16" t="n">
        <v>0</v>
      </c>
    </row>
    <row spans="1:3" r="17">
      <c s="4" r="A17" t="s">
        <v>296</v>
      </c>
      <c s="6" r="B17" t="n">
        <v>0</v>
      </c>
      <c s="6" r="C17" t="n">
        <v>0</v>
      </c>
    </row>
    <row spans="1:3" r="18">
      <c s="4" r="A18" t="s">
        <v>297</v>
      </c>
      <c s="6" r="B18" t="n">
        <v>330141</v>
      </c>
      <c s="6" r="C18" t="n">
        <v>1432005</v>
      </c>
    </row>
    <row spans="1:3" r="19">
      <c s="4" r="A19" t="s">
        <v>298</v>
      </c>
      <c s="6" r="B19" t="n">
        <v>-4564</v>
      </c>
      <c s="6" r="C19" t="n">
        <v>-15889</v>
      </c>
    </row>
    <row spans="1:3" r="20">
      <c s="4" r="A20" t="s">
        <v>258</v>
      </c>
    </row>
    <row spans="1:3" r="21">
      <c s="4" r="A21" t="s">
        <v>291</v>
      </c>
      <c s="6" r="B21" t="n">
        <v>7829356</v>
      </c>
      <c s="6" r="C21" t="n">
        <v>18424609</v>
      </c>
    </row>
    <row spans="1:3" r="22">
      <c s="4" r="A22" t="s">
        <v>292</v>
      </c>
      <c s="6" r="B22" t="n">
        <v>-45063</v>
      </c>
      <c s="6" r="C22" t="n">
        <v>-512427</v>
      </c>
    </row>
    <row spans="1:3" r="23">
      <c s="4" r="A23" t="s">
        <v>293</v>
      </c>
      <c s="6" r="B23" t="n">
        <v>13</v>
      </c>
      <c s="6" r="C23" t="n">
        <v>32</v>
      </c>
    </row>
    <row spans="1:3" r="24">
      <c s="4" r="A24" t="s">
        <v>294</v>
      </c>
      <c s="6" r="B24" t="n">
        <v>716422</v>
      </c>
      <c s="6" r="C24" t="n">
        <v>636093</v>
      </c>
    </row>
    <row spans="1:3" r="25">
      <c s="4" r="A25" t="s">
        <v>295</v>
      </c>
      <c s="6" r="B25" t="n">
        <v>-47332</v>
      </c>
      <c s="6" r="C25" t="n">
        <v>-99593</v>
      </c>
    </row>
    <row spans="1:3" r="26">
      <c s="4" r="A26" t="s">
        <v>296</v>
      </c>
      <c s="6" r="B26" t="n">
        <v>2</v>
      </c>
      <c s="6" r="C26" t="n">
        <v>2</v>
      </c>
    </row>
    <row spans="1:3" r="27">
      <c s="4" r="A27" t="s">
        <v>297</v>
      </c>
      <c s="6" r="B27" t="n">
        <v>8545778</v>
      </c>
      <c s="6" r="C27" t="n">
        <v>19060702</v>
      </c>
    </row>
    <row spans="1:3" r="28">
      <c s="4" r="A28" t="s">
        <v>298</v>
      </c>
      <c s="6" r="B28" t="n">
        <v>-92395</v>
      </c>
      <c s="6" r="C28" t="n">
        <v>-612020</v>
      </c>
    </row>
    <row spans="1:3" r="29">
      <c s="4" r="A29" t="s">
        <v>259</v>
      </c>
    </row>
    <row spans="1:3" r="30">
      <c s="4" r="A30" t="s">
        <v>291</v>
      </c>
      <c s="6" r="B30" t="n">
        <v>2444402</v>
      </c>
      <c s="6" r="C30" t="n">
        <v>2413980</v>
      </c>
    </row>
    <row spans="1:3" r="31">
      <c s="4" r="A31" t="s">
        <v>292</v>
      </c>
      <c s="6" r="B31" t="n">
        <v>-54967</v>
      </c>
      <c s="6" r="C31" t="n">
        <v>-61169</v>
      </c>
    </row>
    <row spans="1:3" r="32">
      <c s="4" r="A32" t="s">
        <v>293</v>
      </c>
      <c s="6" r="B32" t="n">
        <v>13</v>
      </c>
      <c s="6" r="C32" t="n">
        <v>12</v>
      </c>
    </row>
    <row spans="1:3" r="33">
      <c s="4" r="A33" t="s">
        <v>294</v>
      </c>
      <c s="6" r="B33" t="n">
        <v>396682</v>
      </c>
      <c s="6" r="C33" t="n">
        <v>0</v>
      </c>
    </row>
    <row spans="1:3" r="34">
      <c s="4" r="A34" t="s">
        <v>295</v>
      </c>
      <c s="6" r="B34" t="n">
        <v>-9222</v>
      </c>
      <c s="6" r="C34" t="n">
        <v>0</v>
      </c>
    </row>
    <row spans="1:3" r="35">
      <c s="4" r="A35" t="s">
        <v>296</v>
      </c>
      <c s="6" r="B35" t="n">
        <v>2</v>
      </c>
      <c s="6" r="C35" t="n">
        <v>0</v>
      </c>
    </row>
    <row spans="1:3" r="36">
      <c s="4" r="A36" t="s">
        <v>297</v>
      </c>
      <c s="6" r="B36" t="n">
        <v>2841084</v>
      </c>
      <c s="6" r="C36" t="n">
        <v>2413980</v>
      </c>
    </row>
    <row spans="1:3" r="37">
      <c s="4" r="A37" t="s">
        <v>298</v>
      </c>
      <c s="6" r="B37" t="n">
        <v>-64189</v>
      </c>
      <c s="6" r="C37" t="n">
        <v>-61169</v>
      </c>
    </row>
    <row spans="1:3" r="38">
      <c s="4" r="A38" t="s">
        <v>260</v>
      </c>
    </row>
    <row spans="1:3" r="39">
      <c s="4" r="A39" t="s">
        <v>291</v>
      </c>
      <c s="6" r="B39" t="n">
        <v>10603899</v>
      </c>
      <c s="6" r="C39" t="n">
        <v>22270594</v>
      </c>
    </row>
    <row spans="1:3" r="40">
      <c s="4" r="A40" t="s">
        <v>292</v>
      </c>
      <c s="6" r="B40" t="n">
        <v>-104594</v>
      </c>
      <c s="6" r="C40" t="n">
        <v>-589485</v>
      </c>
    </row>
    <row spans="1:3" r="41">
      <c s="4" r="A41" t="s">
        <v>293</v>
      </c>
      <c s="6" r="B41" t="n">
        <v>27</v>
      </c>
      <c s="6" r="C41" t="n">
        <v>48</v>
      </c>
    </row>
    <row spans="1:3" r="42">
      <c s="4" r="A42" t="s">
        <v>294</v>
      </c>
      <c s="6" r="B42" t="n">
        <v>1113104</v>
      </c>
      <c s="6" r="C42" t="n">
        <v>636093</v>
      </c>
    </row>
    <row spans="1:3" r="43">
      <c s="4" r="A43" t="s">
        <v>295</v>
      </c>
      <c s="6" r="B43" t="n">
        <v>-56554</v>
      </c>
      <c s="6" r="C43" t="n">
        <v>-99593</v>
      </c>
    </row>
    <row spans="1:3" r="44">
      <c s="4" r="A44" t="s">
        <v>296</v>
      </c>
      <c s="6" r="B44" t="n">
        <v>4</v>
      </c>
      <c s="6" r="C44" t="n">
        <v>2</v>
      </c>
    </row>
    <row spans="1:3" r="45">
      <c s="4" r="A45" t="s">
        <v>297</v>
      </c>
      <c s="6" r="B45" t="n">
        <v>11717003</v>
      </c>
      <c s="6" r="C45" t="n">
        <v>22906687</v>
      </c>
    </row>
    <row spans="1:3" r="46">
      <c s="4" r="A46" t="s">
        <v>298</v>
      </c>
      <c s="6" r="B46" t="n">
        <v>-161148</v>
      </c>
      <c s="6" r="C46" t="n">
        <v>-689078</v>
      </c>
    </row>
    <row spans="1:3" r="47">
      <c s="4" r="A47" t="s">
        <v>261</v>
      </c>
    </row>
    <row spans="1:3" r="48">
      <c s="4" r="A48" t="s">
        <v>291</v>
      </c>
      <c s="6" r="B48" t="n">
        <v>1797900</v>
      </c>
      <c s="6" r="C48" t="n">
        <v>0</v>
      </c>
    </row>
    <row spans="1:3" r="49">
      <c s="4" r="A49" t="s">
        <v>292</v>
      </c>
      <c s="6" r="B49" t="n">
        <v>-35823</v>
      </c>
      <c s="6" r="C49" t="n">
        <v>0</v>
      </c>
    </row>
    <row spans="1:3" r="50">
      <c s="4" r="A50" t="s">
        <v>293</v>
      </c>
      <c s="6" r="B50" t="n">
        <v>4</v>
      </c>
      <c s="6" r="C50" t="n">
        <v>0</v>
      </c>
    </row>
    <row spans="1:3" r="51">
      <c s="4" r="A51" t="s">
        <v>294</v>
      </c>
      <c s="6" r="B51" t="n">
        <v>675250</v>
      </c>
      <c s="6" r="C51" t="n">
        <v>702000</v>
      </c>
    </row>
    <row spans="1:3" r="52">
      <c s="4" r="A52" t="s">
        <v>295</v>
      </c>
      <c s="6" r="B52" t="n">
        <v>-56071</v>
      </c>
      <c s="6" r="C52" t="n">
        <v>-29322</v>
      </c>
    </row>
    <row spans="1:3" r="53">
      <c s="4" r="A53" t="s">
        <v>296</v>
      </c>
      <c s="6" r="B53" t="n">
        <v>1</v>
      </c>
      <c s="6" r="C53" t="n">
        <v>1</v>
      </c>
    </row>
    <row spans="1:3" r="54">
      <c s="4" r="A54" t="s">
        <v>297</v>
      </c>
      <c s="6" r="B54" t="n">
        <v>2473150</v>
      </c>
      <c s="6" r="C54" t="n">
        <v>702000</v>
      </c>
    </row>
    <row spans="1:3" r="55">
      <c s="4" r="A55" t="s">
        <v>298</v>
      </c>
      <c s="6" r="B55" t="n">
        <v>-91894</v>
      </c>
      <c s="6" r="C55" t="n">
        <v>-29322</v>
      </c>
    </row>
    <row spans="1:3" r="56">
      <c s="4" r="A56" t="s">
        <v>262</v>
      </c>
    </row>
    <row spans="1:3" r="57">
      <c s="4" r="A57" t="s">
        <v>291</v>
      </c>
      <c s="6" r="B57" t="n">
        <v>603500</v>
      </c>
      <c s="6" r="C57" t="n">
        <v>2538900</v>
      </c>
    </row>
    <row spans="1:3" r="58">
      <c s="4" r="A58" t="s">
        <v>292</v>
      </c>
      <c s="6" r="B58" t="n">
        <v>-113918</v>
      </c>
      <c s="6" r="C58" t="n">
        <v>-103721</v>
      </c>
    </row>
    <row spans="1:3" r="59">
      <c s="4" r="A59" t="s">
        <v>293</v>
      </c>
      <c s="6" r="B59" t="n">
        <v>1</v>
      </c>
      <c s="6" r="C59" t="n">
        <v>6</v>
      </c>
    </row>
    <row spans="1:3" r="60">
      <c s="4" r="A60" t="s">
        <v>294</v>
      </c>
      <c s="6" r="B60" t="n">
        <v>0</v>
      </c>
      <c s="6" r="C60" t="n">
        <v>0</v>
      </c>
    </row>
    <row spans="1:3" r="61">
      <c s="4" r="A61" t="s">
        <v>295</v>
      </c>
      <c s="6" r="B61" t="n">
        <v>0</v>
      </c>
      <c s="6" r="C61" t="n">
        <v>0</v>
      </c>
    </row>
    <row spans="1:3" r="62">
      <c s="4" r="A62" t="s">
        <v>296</v>
      </c>
      <c s="6" r="B62" t="n">
        <v>0</v>
      </c>
      <c s="6" r="C62" t="n">
        <v>0</v>
      </c>
    </row>
    <row spans="1:3" r="63">
      <c s="4" r="A63" t="s">
        <v>297</v>
      </c>
      <c s="6" r="B63" t="n">
        <v>603500</v>
      </c>
      <c s="6" r="C63" t="n">
        <v>2538900</v>
      </c>
    </row>
    <row spans="1:3" r="64">
      <c s="4" r="A64" t="s">
        <v>298</v>
      </c>
      <c s="6" r="B64" t="n">
        <v>-113918</v>
      </c>
      <c s="6" r="C64" t="n">
        <v>-103721</v>
      </c>
    </row>
    <row spans="1:3" r="65">
      <c s="4" r="A65" t="s">
        <v>263</v>
      </c>
    </row>
    <row spans="1:3" r="66">
      <c s="4" r="A66" t="s">
        <v>291</v>
      </c>
      <c s="6" r="B66" t="n">
        <v>2401400</v>
      </c>
      <c s="6" r="C66" t="n">
        <v>2538900</v>
      </c>
    </row>
    <row spans="1:3" r="67">
      <c s="4" r="A67" t="s">
        <v>292</v>
      </c>
      <c s="6" r="B67" t="n">
        <v>-149741</v>
      </c>
      <c s="6" r="C67" t="n">
        <v>-103721</v>
      </c>
    </row>
    <row spans="1:3" r="68">
      <c s="4" r="A68" t="s">
        <v>293</v>
      </c>
      <c s="6" r="B68" t="n">
        <v>5</v>
      </c>
      <c s="6" r="C68" t="n">
        <v>6</v>
      </c>
    </row>
    <row spans="1:3" r="69">
      <c s="4" r="A69" t="s">
        <v>294</v>
      </c>
      <c s="6" r="B69" t="n">
        <v>675250</v>
      </c>
      <c s="6" r="C69" t="n">
        <v>702000</v>
      </c>
    </row>
    <row spans="1:3" r="70">
      <c s="4" r="A70" t="s">
        <v>295</v>
      </c>
      <c s="6" r="B70" t="n">
        <v>-56071</v>
      </c>
      <c s="6" r="C70" t="n">
        <v>-29322</v>
      </c>
    </row>
    <row spans="1:3" r="71">
      <c s="4" r="A71" t="s">
        <v>296</v>
      </c>
      <c s="6" r="B71" t="n">
        <v>1</v>
      </c>
      <c s="6" r="C71" t="n">
        <v>1</v>
      </c>
    </row>
    <row spans="1:3" r="72">
      <c s="4" r="A72" t="s">
        <v>297</v>
      </c>
      <c s="6" r="B72" t="n">
        <v>3076650</v>
      </c>
      <c s="6" r="C72" t="n">
        <v>3240900</v>
      </c>
    </row>
    <row spans="1:3" r="73">
      <c s="4" r="A73" t="s">
        <v>298</v>
      </c>
      <c s="7" r="B73" t="n">
        <v>-205812</v>
      </c>
      <c s="7" r="C73" t="n">
        <v>-1330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299</v>
      </c>
      <c s="2" r="B1" t="s">
        <v>1</v>
      </c>
    </row>
    <row spans="1:3" r="2">
      <c s="2" r="B2" t="s">
        <v>2</v>
      </c>
      <c s="2" r="C2" t="s">
        <v>78</v>
      </c>
    </row>
    <row spans="1:3" r="3">
      <c s="3" r="A3" t="s">
        <v>300</v>
      </c>
    </row>
    <row spans="1:3" r="4">
      <c s="4" r="A4" t="s">
        <v>301</v>
      </c>
      <c s="7" r="B4" t="n">
        <v>16374028</v>
      </c>
      <c s="7" r="C4" t="n">
        <v>1680633</v>
      </c>
    </row>
    <row spans="1:3" r="5">
      <c s="4" r="A5" t="s">
        <v>302</v>
      </c>
      <c s="7" r="B5" t="n">
        <v>6065744</v>
      </c>
      <c s="7" r="C5" t="n">
        <v>16429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03</v>
      </c>
      <c s="2" r="B1" t="s">
        <v>2</v>
      </c>
      <c s="2" r="C1" t="s">
        <v>28</v>
      </c>
    </row>
    <row spans="1:3" r="2">
      <c s="4" r="A2" t="s">
        <v>304</v>
      </c>
      <c s="7" r="B2" t="n">
        <v>8554925</v>
      </c>
      <c s="7" r="C2" t="n">
        <v>12555098</v>
      </c>
    </row>
    <row spans="1:3" r="3">
      <c s="4" r="A3" t="s">
        <v>305</v>
      </c>
      <c s="6" r="B3" t="n">
        <v>53406302</v>
      </c>
      <c s="6" r="C3" t="n">
        <v>44956468</v>
      </c>
    </row>
    <row spans="1:3" r="4">
      <c s="4" r="A4" t="s">
        <v>306</v>
      </c>
      <c s="6" r="B4" t="n">
        <v>19117726</v>
      </c>
      <c s="6" r="C4" t="n">
        <v>4990498</v>
      </c>
    </row>
    <row spans="1:3" r="5">
      <c s="4" r="A5" t="s">
        <v>307</v>
      </c>
      <c s="6" r="B5" t="n">
        <v>81078953</v>
      </c>
      <c s="6" r="C5" t="n">
        <v>62502064</v>
      </c>
    </row>
    <row spans="1:3" r="6">
      <c s="4" r="A6" t="s">
        <v>277</v>
      </c>
      <c s="6" r="B6" t="n">
        <v>10363702</v>
      </c>
      <c s="6" r="C6" t="n">
        <v>9204270</v>
      </c>
    </row>
    <row spans="1:3" r="7">
      <c s="4" r="A7" t="s">
        <v>33</v>
      </c>
      <c s="6" r="B7" t="n">
        <v>91442655</v>
      </c>
      <c s="6" r="C7" t="n">
        <v>71706334</v>
      </c>
    </row>
    <row spans="1:3" r="8">
      <c s="10" r="A8" t="n">
        <v>1</v>
      </c>
    </row>
    <row spans="1:3" r="9">
      <c s="4" r="A9" t="s">
        <v>304</v>
      </c>
      <c s="6" r="B9" t="n">
        <v>0</v>
      </c>
      <c s="6" r="C9" t="n">
        <v>0</v>
      </c>
    </row>
    <row spans="1:3" r="10">
      <c s="4" r="A10" t="s">
        <v>305</v>
      </c>
      <c s="6" r="B10" t="n">
        <v>47650245</v>
      </c>
      <c s="6" r="C10" t="n">
        <v>37964006</v>
      </c>
    </row>
    <row spans="1:3" r="11">
      <c s="4" r="A11" t="s">
        <v>306</v>
      </c>
      <c s="6" r="B11" t="n">
        <v>0</v>
      </c>
      <c s="6" r="C11" t="n">
        <v>0</v>
      </c>
    </row>
    <row spans="1:3" r="12">
      <c s="4" r="A12" t="s">
        <v>307</v>
      </c>
      <c s="6" r="B12" t="n">
        <v>47650245</v>
      </c>
      <c s="6" r="C12" t="n">
        <v>37964006</v>
      </c>
    </row>
    <row spans="1:3" r="13">
      <c s="4" r="A13" t="s">
        <v>277</v>
      </c>
      <c s="6" r="B13" t="n">
        <v>10363702</v>
      </c>
      <c s="6" r="C13" t="n">
        <v>9204270</v>
      </c>
    </row>
    <row spans="1:3" r="14">
      <c s="4" r="A14" t="s">
        <v>33</v>
      </c>
      <c s="6" r="B14" t="n">
        <v>58013947</v>
      </c>
      <c s="6" r="C14" t="n">
        <v>47168276</v>
      </c>
    </row>
    <row spans="1:3" r="15">
      <c s="10" r="A15" t="n">
        <v>2</v>
      </c>
    </row>
    <row spans="1:3" r="16">
      <c s="4" r="A16" t="s">
        <v>304</v>
      </c>
      <c s="6" r="B16" t="n">
        <v>8554925</v>
      </c>
      <c s="6" r="C16" t="n">
        <v>12555098</v>
      </c>
    </row>
    <row spans="1:3" r="17">
      <c s="4" r="A17" t="s">
        <v>305</v>
      </c>
      <c s="6" r="B17" t="n">
        <v>5756057</v>
      </c>
      <c s="6" r="C17" t="n">
        <v>6992462</v>
      </c>
    </row>
    <row spans="1:3" r="18">
      <c s="4" r="A18" t="s">
        <v>306</v>
      </c>
      <c s="6" r="B18" t="n">
        <v>19117726</v>
      </c>
      <c s="6" r="C18" t="n">
        <v>4990498</v>
      </c>
    </row>
    <row spans="1:3" r="19">
      <c s="4" r="A19" t="s">
        <v>307</v>
      </c>
      <c s="6" r="B19" t="n">
        <v>33428708</v>
      </c>
      <c s="6" r="C19" t="n">
        <v>24538058</v>
      </c>
    </row>
    <row spans="1:3" r="20">
      <c s="4" r="A20" t="s">
        <v>277</v>
      </c>
      <c s="6" r="B20" t="n">
        <v>0</v>
      </c>
      <c s="6" r="C20" t="n">
        <v>0</v>
      </c>
    </row>
    <row spans="1:3" r="21">
      <c s="4" r="A21" t="s">
        <v>33</v>
      </c>
      <c s="6" r="B21" t="n">
        <v>33428708</v>
      </c>
      <c s="6" r="C21" t="n">
        <v>24538058</v>
      </c>
    </row>
    <row spans="1:3" r="22">
      <c s="10" r="A22" t="n">
        <v>3</v>
      </c>
    </row>
    <row spans="1:3" r="23">
      <c s="4" r="A23" t="s">
        <v>304</v>
      </c>
      <c s="6" r="B23" t="n">
        <v>0</v>
      </c>
      <c s="6" r="C23" t="n">
        <v>0</v>
      </c>
    </row>
    <row spans="1:3" r="24">
      <c s="4" r="A24" t="s">
        <v>305</v>
      </c>
      <c s="6" r="B24" t="n">
        <v>0</v>
      </c>
      <c s="6" r="C24" t="n">
        <v>0</v>
      </c>
    </row>
    <row spans="1:3" r="25">
      <c s="4" r="A25" t="s">
        <v>306</v>
      </c>
      <c s="6" r="B25" t="n">
        <v>0</v>
      </c>
      <c s="6" r="C25" t="n">
        <v>0</v>
      </c>
    </row>
    <row spans="1:3" r="26">
      <c s="4" r="A26" t="s">
        <v>307</v>
      </c>
      <c s="6" r="B26" t="n">
        <v>0</v>
      </c>
      <c s="6" r="C26" t="n">
        <v>0</v>
      </c>
    </row>
    <row spans="1:3" r="27">
      <c s="4" r="A27" t="s">
        <v>277</v>
      </c>
      <c s="6" r="B27" t="n">
        <v>0</v>
      </c>
      <c s="6" r="C27" t="n">
        <v>0</v>
      </c>
    </row>
    <row spans="1:3" r="28">
      <c s="4" r="A28" t="s">
        <v>33</v>
      </c>
      <c s="7" r="B28" t="n">
        <v>0</v>
      </c>
      <c s="7" r="C2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08</v>
      </c>
      <c s="2" r="B1" t="s">
        <v>2</v>
      </c>
      <c s="2" r="C1" t="s">
        <v>28</v>
      </c>
    </row>
    <row spans="1:3" r="2">
      <c s="4" r="A2" t="s">
        <v>46</v>
      </c>
      <c s="7" r="B2" t="n">
        <v>3996426</v>
      </c>
      <c s="7" r="C2" t="n">
        <v>1688922</v>
      </c>
    </row>
    <row spans="1:3" r="3">
      <c s="4" r="A3" t="s">
        <v>309</v>
      </c>
    </row>
    <row spans="1:3" r="4">
      <c s="4" r="A4" t="s">
        <v>310</v>
      </c>
      <c s="6" r="B4" t="n">
        <v>5094455</v>
      </c>
      <c s="6" r="C4" t="n">
        <v>5138872</v>
      </c>
    </row>
    <row spans="1:3" r="5">
      <c s="4" r="A5" t="s">
        <v>34</v>
      </c>
      <c s="6" r="B5" t="n">
        <v>12430687</v>
      </c>
      <c s="6" r="C5" t="n">
        <v>13551372</v>
      </c>
    </row>
    <row spans="1:3" r="6">
      <c s="4" r="A6" t="s">
        <v>311</v>
      </c>
      <c s="6" r="B6" t="n">
        <v>11516429</v>
      </c>
      <c s="6" r="C6" t="n">
        <v>10621655</v>
      </c>
    </row>
    <row spans="1:3" r="7">
      <c s="4" r="A7" t="s">
        <v>312</v>
      </c>
      <c s="6" r="B7" t="n">
        <v>31212976</v>
      </c>
      <c s="6" r="C7" t="n">
        <v>31270235</v>
      </c>
    </row>
    <row spans="1:3" r="8">
      <c s="4" r="A8" t="s">
        <v>313</v>
      </c>
      <c s="6" r="B8" t="n">
        <v>1669262</v>
      </c>
      <c s="6" r="C8" t="n">
        <v>1710897</v>
      </c>
    </row>
    <row spans="1:3" r="9">
      <c s="4" r="A9" t="s">
        <v>46</v>
      </c>
      <c s="6" r="B9" t="n">
        <v>3996426</v>
      </c>
      <c s="6" r="C9" t="n">
        <v>1688922</v>
      </c>
    </row>
    <row spans="1:3" r="10">
      <c s="4" r="A10" t="s">
        <v>314</v>
      </c>
    </row>
    <row spans="1:3" r="11">
      <c s="4" r="A11" t="s">
        <v>310</v>
      </c>
      <c s="6" r="B11" t="n">
        <v>5482735</v>
      </c>
      <c s="6" r="C11" t="n">
        <v>5241095</v>
      </c>
    </row>
    <row spans="1:3" r="12">
      <c s="4" r="A12" t="s">
        <v>34</v>
      </c>
      <c s="6" r="B12" t="n">
        <v>12430687</v>
      </c>
      <c s="6" r="C12" t="n">
        <v>13551372</v>
      </c>
    </row>
    <row spans="1:3" r="13">
      <c s="4" r="A13" t="s">
        <v>311</v>
      </c>
      <c s="6" r="B13" t="n">
        <v>11516429</v>
      </c>
      <c s="6" r="C13" t="n">
        <v>10621655</v>
      </c>
    </row>
    <row spans="1:3" r="14">
      <c s="4" r="A14" t="s">
        <v>312</v>
      </c>
      <c s="6" r="B14" t="n">
        <v>31212976</v>
      </c>
      <c s="6" r="C14" t="n">
        <v>31270235</v>
      </c>
    </row>
    <row spans="1:3" r="15">
      <c s="4" r="A15" t="s">
        <v>313</v>
      </c>
      <c s="6" r="B15" t="n">
        <v>1925000</v>
      </c>
      <c s="6" r="C15" t="n">
        <v>1925000</v>
      </c>
    </row>
    <row spans="1:3" r="16">
      <c s="4" r="A16" t="s">
        <v>46</v>
      </c>
      <c s="7" r="B16" t="n">
        <v>3996426</v>
      </c>
      <c s="7" r="C16" t="n">
        <v>16889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15646181</v>
      </c>
      <c s="7" r="C4" t="n">
        <v>13129604</v>
      </c>
      <c s="7" r="D4" t="n">
        <v>45188731</v>
      </c>
      <c s="7" r="E4" t="n">
        <v>34381118</v>
      </c>
    </row>
    <row spans="1:5" r="5">
      <c s="4" r="A5" t="s">
        <v>81</v>
      </c>
      <c s="6" r="B5" t="n">
        <v>2934928</v>
      </c>
      <c s="6" r="C5" t="n">
        <v>2643531</v>
      </c>
      <c s="6" r="D5" t="n">
        <v>8274290</v>
      </c>
      <c s="6" r="E5" t="n">
        <v>9388457</v>
      </c>
    </row>
    <row spans="1:5" r="6">
      <c s="4" r="A6" t="s">
        <v>82</v>
      </c>
      <c s="6" r="B6" t="n">
        <v>709072</v>
      </c>
      <c s="6" r="C6" t="n">
        <v>649441</v>
      </c>
      <c s="6" r="D6" t="n">
        <v>2286199</v>
      </c>
      <c s="6" r="E6" t="n">
        <v>1850069</v>
      </c>
    </row>
    <row spans="1:5" r="7">
      <c s="4" r="A7" t="s">
        <v>83</v>
      </c>
      <c s="6" r="B7" t="n">
        <v>241035</v>
      </c>
      <c s="6" r="C7" t="n">
        <v>-40487</v>
      </c>
      <c s="6" r="D7" t="n">
        <v>604903</v>
      </c>
      <c s="6" r="E7" t="n">
        <v>-105718</v>
      </c>
    </row>
    <row spans="1:5" r="8">
      <c s="4" r="A8" t="s">
        <v>84</v>
      </c>
      <c s="6" r="B8" t="n">
        <v>297181</v>
      </c>
      <c s="6" r="C8" t="n">
        <v>275280</v>
      </c>
      <c s="6" r="D8" t="n">
        <v>831036</v>
      </c>
      <c s="6" r="E8" t="n">
        <v>1299511</v>
      </c>
    </row>
    <row spans="1:5" r="9">
      <c s="4" r="A9" t="s">
        <v>85</v>
      </c>
      <c s="6" r="B9" t="n">
        <v>19828397</v>
      </c>
      <c s="6" r="C9" t="n">
        <v>16657369</v>
      </c>
      <c s="6" r="D9" t="n">
        <v>57185159</v>
      </c>
      <c s="6" r="E9" t="n">
        <v>46813437</v>
      </c>
    </row>
    <row spans="1:5" r="10">
      <c s="3" r="A10" t="s">
        <v>86</v>
      </c>
    </row>
    <row spans="1:5" r="11">
      <c s="4" r="A11" t="s">
        <v>87</v>
      </c>
      <c s="6" r="B11" t="n">
        <v>5134854</v>
      </c>
      <c s="6" r="C11" t="n">
        <v>5050194</v>
      </c>
      <c s="6" r="D11" t="n">
        <v>20405545</v>
      </c>
      <c s="6" r="E11" t="n">
        <v>16884224</v>
      </c>
    </row>
    <row spans="1:5" r="12">
      <c s="4" r="A12" t="s">
        <v>88</v>
      </c>
      <c s="6" r="B12" t="n">
        <v>4603755</v>
      </c>
      <c s="6" r="C12" t="n">
        <v>4021383</v>
      </c>
      <c s="6" r="D12" t="n">
        <v>13400029</v>
      </c>
      <c s="6" r="E12" t="n">
        <v>11033874</v>
      </c>
    </row>
    <row spans="1:5" r="13">
      <c s="4" r="A13" t="s">
        <v>89</v>
      </c>
      <c s="6" r="B13" t="n">
        <v>4039209</v>
      </c>
      <c s="6" r="C13" t="n">
        <v>3389024</v>
      </c>
      <c s="6" r="D13" t="n">
        <v>10981784</v>
      </c>
      <c s="6" r="E13" t="n">
        <v>9349842</v>
      </c>
    </row>
    <row spans="1:5" r="14">
      <c s="4" r="A14" t="s">
        <v>90</v>
      </c>
      <c s="6" r="B14" t="n">
        <v>530261</v>
      </c>
      <c s="6" r="C14" t="n">
        <v>468352</v>
      </c>
      <c s="6" r="D14" t="n">
        <v>1292196</v>
      </c>
      <c s="6" r="E14" t="n">
        <v>1174693</v>
      </c>
    </row>
    <row spans="1:5" r="15">
      <c s="4" r="A15" t="s">
        <v>91</v>
      </c>
      <c s="6" r="B15" t="n">
        <v>262387</v>
      </c>
      <c s="6" r="C15" t="n">
        <v>267424</v>
      </c>
      <c s="6" r="D15" t="n">
        <v>835388</v>
      </c>
      <c s="6" r="E15" t="n">
        <v>749658</v>
      </c>
    </row>
    <row spans="1:5" r="16">
      <c s="4" r="A16" t="s">
        <v>92</v>
      </c>
      <c s="6" r="B16" t="n">
        <v>14570466</v>
      </c>
      <c s="6" r="C16" t="n">
        <v>13196377</v>
      </c>
      <c s="6" r="D16" t="n">
        <v>46914942</v>
      </c>
      <c s="6" r="E16" t="n">
        <v>39192291</v>
      </c>
    </row>
    <row spans="1:5" r="17">
      <c s="4" r="A17" t="s">
        <v>93</v>
      </c>
      <c s="6" r="B17" t="n">
        <v>5257931</v>
      </c>
      <c s="6" r="C17" t="n">
        <v>3460992</v>
      </c>
      <c s="6" r="D17" t="n">
        <v>10270217</v>
      </c>
      <c s="6" r="E17" t="n">
        <v>7621146</v>
      </c>
    </row>
    <row spans="1:5" r="18">
      <c s="4" r="A18" t="s">
        <v>94</v>
      </c>
      <c s="6" r="B18" t="n">
        <v>1797305</v>
      </c>
      <c s="6" r="C18" t="n">
        <v>1115338</v>
      </c>
      <c s="6" r="D18" t="n">
        <v>3426298</v>
      </c>
      <c s="6" r="E18" t="n">
        <v>2513811</v>
      </c>
    </row>
    <row spans="1:5" r="19">
      <c s="4" r="A19" t="s">
        <v>95</v>
      </c>
      <c s="6" r="B19" t="n">
        <v>3460626</v>
      </c>
      <c s="6" r="C19" t="n">
        <v>2345654</v>
      </c>
      <c s="6" r="D19" t="n">
        <v>6843919</v>
      </c>
      <c s="6" r="E19" t="n">
        <v>5107335</v>
      </c>
    </row>
    <row spans="1:5" r="20">
      <c s="3" r="A20" t="s">
        <v>96</v>
      </c>
    </row>
    <row spans="1:5" r="21">
      <c s="4" r="A21" t="s">
        <v>97</v>
      </c>
      <c s="6" r="B21" t="n">
        <v>60391</v>
      </c>
      <c s="6" r="C21" t="n">
        <v>-92097</v>
      </c>
      <c s="6" r="D21" t="n">
        <v>2418305</v>
      </c>
      <c s="6" r="E21" t="n">
        <v>-699619</v>
      </c>
    </row>
    <row spans="1:5" r="22">
      <c s="4" r="A22" t="s">
        <v>98</v>
      </c>
      <c s="6" r="B22" t="n">
        <v>-241035</v>
      </c>
      <c s="6" r="C22" t="n">
        <v>40487</v>
      </c>
      <c s="6" r="D22" t="n">
        <v>-604903</v>
      </c>
      <c s="6" r="E22" t="n">
        <v>105718</v>
      </c>
    </row>
    <row spans="1:5" r="23">
      <c s="4" r="A23" t="s">
        <v>99</v>
      </c>
      <c s="6" r="B23" t="n">
        <v>-180644</v>
      </c>
      <c s="6" r="C23" t="n">
        <v>-51610</v>
      </c>
      <c s="6" r="D23" t="n">
        <v>1813402</v>
      </c>
      <c s="6" r="E23" t="n">
        <v>-593901</v>
      </c>
    </row>
    <row spans="1:5" r="24">
      <c s="4" r="A24" t="s">
        <v>100</v>
      </c>
      <c s="6" r="B24" t="n">
        <v>61419</v>
      </c>
      <c s="6" r="C24" t="n">
        <v>17547</v>
      </c>
      <c s="6" r="D24" t="n">
        <v>-616557</v>
      </c>
      <c s="6" r="E24" t="n">
        <v>201926</v>
      </c>
    </row>
    <row spans="1:5" r="25">
      <c s="4" r="A25" t="s">
        <v>96</v>
      </c>
      <c s="6" r="B25" t="n">
        <v>-119225</v>
      </c>
      <c s="6" r="C25" t="n">
        <v>-34063</v>
      </c>
      <c s="6" r="D25" t="n">
        <v>1196845</v>
      </c>
      <c s="6" r="E25" t="n">
        <v>-391975</v>
      </c>
    </row>
    <row spans="1:5" r="26">
      <c s="4" r="A26" t="s">
        <v>101</v>
      </c>
      <c s="7" r="B26" t="n">
        <v>3341401</v>
      </c>
      <c s="7" r="C26" t="n">
        <v>2311591</v>
      </c>
      <c s="7" r="D26" t="n">
        <v>8040764</v>
      </c>
      <c s="7" r="E26" t="n">
        <v>4715360</v>
      </c>
    </row>
    <row spans="1:5" r="27">
      <c s="3" r="A27" t="s">
        <v>102</v>
      </c>
    </row>
    <row spans="1:5" r="28">
      <c s="4" r="A28" t="s">
        <v>103</v>
      </c>
      <c s="8" r="B28" t="n">
        <v>0.44</v>
      </c>
      <c s="8" r="C28" t="n">
        <v>0.32</v>
      </c>
      <c s="8" r="D28" t="n">
        <v>0.89</v>
      </c>
      <c s="8" r="E28" t="n">
        <v>0.7</v>
      </c>
    </row>
    <row spans="1:5" r="29">
      <c s="4" r="A29" t="s">
        <v>104</v>
      </c>
      <c s="8" r="B29" t="n">
        <v>0.43</v>
      </c>
      <c s="8" r="C29" t="n">
        <v>0.32</v>
      </c>
      <c s="8" r="D29" t="n">
        <v>0.89</v>
      </c>
      <c s="8" r="E29" t="n">
        <v>0.6899999999999999</v>
      </c>
    </row>
    <row spans="1:5" r="30">
      <c s="3" r="A30" t="s">
        <v>105</v>
      </c>
    </row>
    <row spans="1:5" r="31">
      <c s="4" r="A31" t="s">
        <v>103</v>
      </c>
      <c s="6" r="B31" t="n">
        <v>7911353</v>
      </c>
      <c s="6" r="C31" t="n">
        <v>7334269</v>
      </c>
      <c s="6" r="D31" t="n">
        <v>7676887</v>
      </c>
      <c s="6" r="E31" t="n">
        <v>7330178</v>
      </c>
    </row>
    <row spans="1:5" r="32">
      <c s="4" r="A32" t="s">
        <v>104</v>
      </c>
      <c s="6" r="B32" t="n">
        <v>7972925</v>
      </c>
      <c s="6" r="C32" t="n">
        <v>7381626</v>
      </c>
      <c s="6" r="D32" t="n">
        <v>7729712</v>
      </c>
      <c s="6" r="E32" t="n">
        <v>7367714</v>
      </c>
    </row>
    <row spans="1:5" r="33">
      <c s="4" r="A33" t="s">
        <v>106</v>
      </c>
      <c s="9" r="B33" t="n">
        <v>0.0625</v>
      </c>
      <c s="9" r="C33" t="n">
        <v>0.05</v>
      </c>
      <c s="9" r="D33" t="n">
        <v>0.1875</v>
      </c>
      <c s="9" r="E33"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315</v>
      </c>
      <c s="2" r="B1" t="s">
        <v>77</v>
      </c>
      <c s="2" r="D1" t="s">
        <v>1</v>
      </c>
    </row>
    <row spans="1:5" r="2">
      <c s="2" r="B2" t="s">
        <v>2</v>
      </c>
      <c s="2" r="C2" t="s">
        <v>78</v>
      </c>
      <c s="2" r="D2" t="s">
        <v>2</v>
      </c>
      <c s="2" r="E2" t="s">
        <v>78</v>
      </c>
    </row>
    <row spans="1:5" r="3">
      <c s="4" r="A3" t="s">
        <v>316</v>
      </c>
    </row>
    <row spans="1:5" r="4">
      <c s="4" r="A4" t="s">
        <v>317</v>
      </c>
      <c s="7" r="B4" t="n">
        <v>27170743</v>
      </c>
      <c s="7" r="C4" t="n">
        <v>24570496</v>
      </c>
      <c s="7" r="D4" t="n">
        <v>76375159</v>
      </c>
      <c s="7" r="E4" t="n">
        <v>67225990</v>
      </c>
    </row>
    <row spans="1:5" r="5">
      <c s="4" r="A5" t="s">
        <v>318</v>
      </c>
      <c s="6" r="B5" t="n">
        <v>-1367</v>
      </c>
      <c s="6" r="C5" t="n">
        <v>12945</v>
      </c>
      <c s="6" r="D5" t="n">
        <v>14631</v>
      </c>
      <c s="6" r="E5" t="n">
        <v>34815</v>
      </c>
    </row>
    <row spans="1:5" r="6">
      <c s="4" r="A6" t="s">
        <v>319</v>
      </c>
      <c s="6" r="B6" t="n">
        <v>-9937096</v>
      </c>
      <c s="6" r="C6" t="n">
        <v>-3245871</v>
      </c>
      <c s="6" r="D6" t="n">
        <v>-27542953</v>
      </c>
      <c s="6" r="E6" t="n">
        <v>-21913608</v>
      </c>
    </row>
    <row spans="1:5" r="7">
      <c s="4" r="A7" t="s">
        <v>320</v>
      </c>
      <c s="6" r="B7" t="n">
        <v>17232280</v>
      </c>
      <c s="6" r="C7" t="n">
        <v>21337570</v>
      </c>
      <c s="6" r="D7" t="n">
        <v>48846837</v>
      </c>
      <c s="6" r="E7" t="n">
        <v>45347197</v>
      </c>
    </row>
    <row spans="1:5" r="8">
      <c s="4" r="A8" t="s">
        <v>321</v>
      </c>
    </row>
    <row spans="1:5" r="9">
      <c s="4" r="A9" t="s">
        <v>317</v>
      </c>
      <c s="6" r="B9" t="n">
        <v>-2302119</v>
      </c>
      <c s="6" r="C9" t="n">
        <v>-3330333</v>
      </c>
      <c s="6" r="D9" t="n">
        <v>-4875664</v>
      </c>
      <c s="6" r="E9" t="n">
        <v>-6984651</v>
      </c>
    </row>
    <row spans="1:5" r="10">
      <c s="4" r="A10" t="s">
        <v>318</v>
      </c>
      <c s="6" r="B10" t="n">
        <v>-1479</v>
      </c>
      <c s="6" r="C10" t="n">
        <v>-1015</v>
      </c>
      <c s="6" r="D10" t="n">
        <v>2058</v>
      </c>
      <c s="6" r="E10" t="n">
        <v>1362</v>
      </c>
    </row>
    <row spans="1:5" r="11">
      <c s="4" r="A11" t="s">
        <v>319</v>
      </c>
      <c s="6" r="B11" t="n">
        <v>717499</v>
      </c>
      <c s="6" r="C11" t="n">
        <v>-4876618</v>
      </c>
      <c s="6" r="D11" t="n">
        <v>1215500</v>
      </c>
      <c s="6" r="E11" t="n">
        <v>-3982790</v>
      </c>
    </row>
    <row spans="1:5" r="12">
      <c s="4" r="A12" t="s">
        <v>320</v>
      </c>
      <c s="6" r="B12" t="n">
        <v>-1586099</v>
      </c>
      <c s="6" r="C12" t="n">
        <v>-8207966</v>
      </c>
      <c s="6" r="D12" t="n">
        <v>-3658106</v>
      </c>
      <c s="6" r="E12" t="n">
        <v>-10966079</v>
      </c>
    </row>
    <row spans="1:5" r="13">
      <c s="4" r="A13" t="s">
        <v>322</v>
      </c>
    </row>
    <row spans="1:5" r="14">
      <c s="4" r="A14" t="s">
        <v>317</v>
      </c>
      <c s="6" r="B14" t="n">
        <v>24868624</v>
      </c>
      <c s="6" r="C14" t="n">
        <v>21240163</v>
      </c>
      <c s="6" r="D14" t="n">
        <v>71499495</v>
      </c>
      <c s="6" r="E14" t="n">
        <v>60241339</v>
      </c>
    </row>
    <row spans="1:5" r="15">
      <c s="4" r="A15" t="s">
        <v>318</v>
      </c>
      <c s="6" r="B15" t="n">
        <v>-2846</v>
      </c>
      <c s="6" r="C15" t="n">
        <v>11930</v>
      </c>
      <c s="6" r="D15" t="n">
        <v>16689</v>
      </c>
      <c s="6" r="E15" t="n">
        <v>36177</v>
      </c>
    </row>
    <row spans="1:5" r="16">
      <c s="4" r="A16" t="s">
        <v>319</v>
      </c>
      <c s="6" r="B16" t="n">
        <v>-9219597</v>
      </c>
      <c s="6" r="C16" t="n">
        <v>-8122489</v>
      </c>
      <c s="6" r="D16" t="n">
        <v>-26327453</v>
      </c>
      <c s="6" r="E16" t="n">
        <v>-25896398</v>
      </c>
    </row>
    <row spans="1:5" r="17">
      <c s="4" r="A17" t="s">
        <v>320</v>
      </c>
      <c s="7" r="B17" t="n">
        <v>15646181</v>
      </c>
      <c s="7" r="C17" t="n">
        <v>13129604</v>
      </c>
      <c s="7" r="D17" t="n">
        <v>45188731</v>
      </c>
      <c s="7" r="E17" t="n">
        <v>343811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323</v>
      </c>
      <c s="2" r="B1" t="s">
        <v>1</v>
      </c>
    </row>
    <row spans="1:3" r="2">
      <c s="2" r="B2" t="s">
        <v>2</v>
      </c>
      <c s="2" r="C2" t="s">
        <v>78</v>
      </c>
    </row>
    <row spans="1:3" r="3">
      <c s="3" r="A3" t="s">
        <v>324</v>
      </c>
    </row>
    <row spans="1:3" r="4">
      <c s="4" r="A4" t="s">
        <v>325</v>
      </c>
      <c s="7" r="B4" t="n">
        <v>39876500</v>
      </c>
      <c s="7" r="C4" t="n">
        <v>39912683</v>
      </c>
    </row>
    <row spans="1:3" r="5">
      <c s="4" r="A5" t="s">
        <v>326</v>
      </c>
      <c s="6" r="B5" t="n">
        <v>-16706364</v>
      </c>
      <c s="6" r="C5" t="n">
        <v>-18249526</v>
      </c>
    </row>
    <row spans="1:3" r="6">
      <c s="4" r="A6" t="s">
        <v>327</v>
      </c>
      <c s="6" r="B6" t="n">
        <v>23170136</v>
      </c>
      <c s="6" r="C6" t="n">
        <v>21663157</v>
      </c>
    </row>
    <row spans="1:3" r="7">
      <c s="3" r="A7" t="s">
        <v>328</v>
      </c>
    </row>
    <row spans="1:3" r="8">
      <c s="4" r="A8" t="s">
        <v>329</v>
      </c>
      <c s="6" r="B8" t="n">
        <v>20572367</v>
      </c>
      <c s="6" r="C8" t="n">
        <v>17353585</v>
      </c>
    </row>
    <row spans="1:3" r="9">
      <c s="4" r="A9" t="s">
        <v>330</v>
      </c>
      <c s="6" r="B9" t="n">
        <v>-166822</v>
      </c>
      <c s="6" r="C9" t="n">
        <v>-469361</v>
      </c>
    </row>
    <row spans="1:3" r="10">
      <c s="4" r="A10" t="s">
        <v>331</v>
      </c>
      <c s="6" r="B10" t="n">
        <v>20405545</v>
      </c>
      <c s="6" r="C10" t="n">
        <v>16884224</v>
      </c>
    </row>
    <row spans="1:3" r="11">
      <c s="3" r="A11" t="s">
        <v>332</v>
      </c>
    </row>
    <row spans="1:3" r="12">
      <c s="4" r="A12" t="s">
        <v>329</v>
      </c>
      <c s="6" r="B12" t="n">
        <v>11855911</v>
      </c>
      <c s="6" r="C12" t="n">
        <v>9083229</v>
      </c>
    </row>
    <row spans="1:3" r="13">
      <c s="4" r="A13" t="s">
        <v>330</v>
      </c>
      <c s="6" r="B13" t="n">
        <v>7359828</v>
      </c>
      <c s="6" r="C13" t="n">
        <v>6843425</v>
      </c>
    </row>
    <row spans="1:3" r="14">
      <c s="4" r="A14" t="s">
        <v>333</v>
      </c>
      <c s="6" r="B14" t="n">
        <v>19215739</v>
      </c>
      <c s="6" r="C14" t="n">
        <v>15926654</v>
      </c>
    </row>
    <row spans="1:3" r="15">
      <c s="4" r="A15" t="s">
        <v>334</v>
      </c>
      <c s="6" r="B15" t="n">
        <v>24359942</v>
      </c>
      <c s="6" r="C15" t="n">
        <v>22620727</v>
      </c>
    </row>
    <row spans="1:3" r="16">
      <c s="4" r="A16" t="s">
        <v>335</v>
      </c>
      <c s="6" r="B16" t="n">
        <v>15442381</v>
      </c>
      <c s="6" r="C16" t="n">
        <v>16278765</v>
      </c>
    </row>
    <row spans="1:3" r="17">
      <c s="4" r="A17" t="s">
        <v>336</v>
      </c>
      <c s="7" r="B17" t="n">
        <v>39802323</v>
      </c>
      <c s="7" r="C17" t="n">
        <v>388994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6"/>
    <col customWidth="1" max="5" min="5" width="16"/>
  </cols>
  <sheetData>
    <row spans="1:5" r="1">
      <c s="1" r="A1" t="s">
        <v>337</v>
      </c>
      <c s="2" r="C1" t="s">
        <v>250</v>
      </c>
    </row>
    <row spans="1:5" r="2">
      <c s="2" r="C2" t="s">
        <v>338</v>
      </c>
      <c s="2" r="D2" t="s">
        <v>339</v>
      </c>
      <c s="2" r="E2" t="s">
        <v>340</v>
      </c>
    </row>
    <row spans="1:5" r="3">
      <c s="4" r="A3" t="s">
        <v>341</v>
      </c>
    </row>
    <row spans="1:5" r="4">
      <c s="4" r="A4" t="s">
        <v>342</v>
      </c>
      <c s="4" r="C4" t="s">
        <v>343</v>
      </c>
      <c s="4" r="D4" t="s">
        <v>343</v>
      </c>
      <c s="4" r="E4" t="s">
        <v>344</v>
      </c>
    </row>
    <row spans="1:5" r="5">
      <c s="4" r="A5" t="s">
        <v>345</v>
      </c>
      <c s="7" r="C5" t="n">
        <v>500000</v>
      </c>
      <c s="7" r="D5" t="n">
        <v>450000</v>
      </c>
      <c s="7" r="E5" t="n">
        <v>360000</v>
      </c>
    </row>
    <row spans="1:5" r="6">
      <c s="4" r="A6" t="s">
        <v>346</v>
      </c>
      <c s="6" r="C6" t="n">
        <v>833333</v>
      </c>
      <c s="6" r="D6" t="n">
        <v>750000</v>
      </c>
      <c s="6" r="E6" t="n">
        <v>800000</v>
      </c>
    </row>
    <row spans="1:5" r="7">
      <c s="4" r="A7" t="s">
        <v>347</v>
      </c>
      <c s="6" r="C7" t="n">
        <v>3666667</v>
      </c>
      <c s="6" r="D7" t="n">
        <v>3750000</v>
      </c>
      <c s="6" r="E7" t="n">
        <v>3200000</v>
      </c>
    </row>
    <row spans="1:5" r="8">
      <c s="4" r="A8" t="s">
        <v>348</v>
      </c>
      <c s="6" r="C8" t="n">
        <v>833333</v>
      </c>
      <c s="6" r="D8" t="n">
        <v>750000</v>
      </c>
      <c s="6" r="E8" t="n">
        <v>800000</v>
      </c>
    </row>
    <row spans="1:5" r="9">
      <c s="4" r="A9" t="s">
        <v>349</v>
      </c>
      <c s="6" r="C9" t="n">
        <v>4000000</v>
      </c>
      <c s="6" r="D9" t="n">
        <v>4050000</v>
      </c>
      <c s="6" r="E9" t="n">
        <v>3640000</v>
      </c>
    </row>
    <row spans="1:5" r="10">
      <c s="4" r="A10" t="s">
        <v>350</v>
      </c>
      <c s="7" r="C10" t="n">
        <v>4500000</v>
      </c>
      <c s="7" r="D10" t="n">
        <v>4500000</v>
      </c>
      <c s="7" r="E10" t="n">
        <v>4000000</v>
      </c>
    </row>
    <row spans="1:5" r="11">
      <c s="4" r="A11" t="s">
        <v>351</v>
      </c>
      <c s="4" r="C11" t="s">
        <v>352</v>
      </c>
      <c s="4" r="D11" t="s">
        <v>353</v>
      </c>
      <c s="4" r="E11" t="s">
        <v>354</v>
      </c>
    </row>
    <row spans="1:5" r="12">
      <c s="4" r="A12" t="s">
        <v>355</v>
      </c>
    </row>
    <row spans="1:5" r="13">
      <c s="4" r="A13" t="s">
        <v>356</v>
      </c>
      <c s="4" r="C13" t="s">
        <v>357</v>
      </c>
      <c s="4" r="D13" t="s">
        <v>357</v>
      </c>
      <c s="4" r="E13" t="s">
        <v>357</v>
      </c>
    </row>
    <row spans="1:5" r="14">
      <c s="4" r="A14" t="s">
        <v>358</v>
      </c>
      <c s="4" r="C14" t="s">
        <v>359</v>
      </c>
      <c s="4" r="D14" t="s">
        <v>359</v>
      </c>
      <c s="4" r="E14" t="s">
        <v>359</v>
      </c>
    </row>
    <row spans="1:5" r="15">
      <c s="4" r="A15" t="s">
        <v>345</v>
      </c>
      <c s="7" r="C15" t="n">
        <v>100000</v>
      </c>
      <c s="7" r="D15" t="n">
        <v>100000</v>
      </c>
      <c s="7" r="E15" t="n">
        <v>100000</v>
      </c>
    </row>
    <row spans="1:5" r="16">
      <c s="4" r="A16" t="s">
        <v>346</v>
      </c>
      <c s="6" r="C16" t="n">
        <v>5000000</v>
      </c>
      <c s="6" r="D16" t="n">
        <v>3000000</v>
      </c>
      <c s="6" r="E16" t="n">
        <v>3000000</v>
      </c>
    </row>
    <row spans="1:5" r="17">
      <c s="4" r="A17" t="s">
        <v>349</v>
      </c>
      <c s="7" r="C17" t="n">
        <v>4900000</v>
      </c>
      <c s="7" r="D17" t="n">
        <v>2900000</v>
      </c>
      <c s="7" r="E17" t="n">
        <v>2900000</v>
      </c>
    </row>
    <row spans="1:5" r="18">
      <c s="4" r="A18" t="s">
        <v>351</v>
      </c>
      <c s="4" r="C18" t="s">
        <v>352</v>
      </c>
      <c s="4" r="D18" t="s">
        <v>353</v>
      </c>
      <c s="4" r="E18" t="s">
        <v>354</v>
      </c>
    </row>
    <row spans="1:5" r="19">
      <c s="4" r="A19" t="s">
        <v>360</v>
      </c>
    </row>
    <row spans="1:5" r="20">
      <c s="4" r="A20" t="s">
        <v>361</v>
      </c>
      <c s="4" r="C20" t="s">
        <v>362</v>
      </c>
      <c s="4" r="D20" t="s">
        <v>362</v>
      </c>
      <c s="4" r="E20" t="s">
        <v>362</v>
      </c>
    </row>
    <row spans="1:5" r="21">
      <c s="4" r="A21" t="s">
        <v>345</v>
      </c>
      <c s="7" r="C21" t="n">
        <v>500000</v>
      </c>
      <c s="7" r="D21" t="n">
        <v>425000</v>
      </c>
      <c s="7" r="E21" t="n">
        <v>400000</v>
      </c>
    </row>
    <row spans="1:5" r="22">
      <c s="4" r="A22" t="s">
        <v>346</v>
      </c>
      <c s="6" r="C22" t="n">
        <v>0</v>
      </c>
      <c s="6" r="D22" t="n">
        <v>0</v>
      </c>
      <c s="6" r="E22" t="n">
        <v>0</v>
      </c>
    </row>
    <row spans="1:5" r="23">
      <c s="4" r="A23" t="s">
        <v>347</v>
      </c>
      <c s="6" r="C23" t="n">
        <v>4000000</v>
      </c>
      <c s="6" r="D23" t="n">
        <v>4075000</v>
      </c>
      <c s="6" r="E23" t="n">
        <v>3600000</v>
      </c>
    </row>
    <row spans="1:5" r="24">
      <c s="4" r="A24" t="s">
        <v>348</v>
      </c>
      <c s="6" r="C24" t="n">
        <v>500000</v>
      </c>
      <c s="6" r="D24" t="n">
        <v>425000</v>
      </c>
      <c s="6" r="E24" t="n">
        <v>400000</v>
      </c>
    </row>
    <row spans="1:5" r="25">
      <c s="4" r="A25" t="s">
        <v>349</v>
      </c>
      <c s="6" r="C25" t="n">
        <v>4000000</v>
      </c>
      <c s="6" r="D25" t="n">
        <v>4075000</v>
      </c>
      <c s="6" r="E25" t="n">
        <v>3600000</v>
      </c>
    </row>
    <row spans="1:5" r="26">
      <c s="4" r="A26" t="s">
        <v>350</v>
      </c>
      <c s="7" r="C26" t="n">
        <v>4500000</v>
      </c>
      <c s="6" r="D26" t="n">
        <v>4500000</v>
      </c>
      <c s="6" r="E26" t="n">
        <v>4000000</v>
      </c>
    </row>
    <row spans="1:5" r="27">
      <c s="4" r="A27" t="s">
        <v>363</v>
      </c>
    </row>
    <row spans="1:5" r="28">
      <c s="4" r="A28" t="s">
        <v>356</v>
      </c>
      <c s="4" r="C28" t="s">
        <v>357</v>
      </c>
    </row>
    <row spans="1:5" r="29">
      <c s="4" r="A29" t="s">
        <v>358</v>
      </c>
      <c s="4" r="C29" t="s">
        <v>359</v>
      </c>
    </row>
    <row spans="1:5" r="30">
      <c s="4" r="A30" t="s">
        <v>345</v>
      </c>
      <c s="7" r="C30" t="n">
        <v>100000</v>
      </c>
    </row>
    <row spans="1:5" r="31">
      <c s="4" r="A31" t="s">
        <v>346</v>
      </c>
      <c s="6" r="C31" t="n">
        <v>5000000</v>
      </c>
    </row>
    <row spans="1:5" r="32">
      <c s="4" r="A32" t="s">
        <v>349</v>
      </c>
      <c s="7" r="C32" t="n">
        <v>4900000</v>
      </c>
    </row>
    <row spans="1:5" r="33">
      <c s="4" r="A33" t="s">
        <v>351</v>
      </c>
      <c s="4" r="C33" t="s">
        <v>352</v>
      </c>
    </row>
    <row spans="1:5" r="34">
      <c s="4" r="A34" t="s">
        <v>364</v>
      </c>
    </row>
    <row spans="1:5" r="35">
      <c s="4" r="A35" t="s">
        <v>345</v>
      </c>
      <c s="6" r="D35" t="n">
        <v>300000</v>
      </c>
      <c s="6" r="E35" t="n">
        <v>300000</v>
      </c>
    </row>
    <row spans="1:5" r="36">
      <c s="4" r="A36" t="s">
        <v>347</v>
      </c>
      <c s="6" r="D36" t="n">
        <v>1700000</v>
      </c>
      <c s="6" r="E36" t="n">
        <v>1700000</v>
      </c>
    </row>
    <row spans="1:5" r="37">
      <c s="4" r="A37" t="s">
        <v>348</v>
      </c>
      <c s="6" r="D37" t="n">
        <v>300000</v>
      </c>
      <c s="6" r="E37" t="n">
        <v>300000</v>
      </c>
    </row>
    <row spans="1:5" r="38">
      <c s="4" r="A38" t="s">
        <v>365</v>
      </c>
    </row>
    <row spans="1:5" r="39">
      <c s="4" r="A39" t="s">
        <v>366</v>
      </c>
      <c s="7" r="C39" t="n">
        <v>5000000</v>
      </c>
      <c s="6" r="D39" t="n">
        <v>4000000</v>
      </c>
      <c s="6" r="E39" t="n">
        <v>4000000</v>
      </c>
    </row>
    <row spans="1:5" r="40">
      <c s="4" r="A40" t="s">
        <v>367</v>
      </c>
      <c s="4" r="B40" t="s">
        <v>368</v>
      </c>
      <c s="6" r="C40" t="n">
        <v>3000000</v>
      </c>
      <c s="6" r="D40" t="n">
        <v>2400000</v>
      </c>
      <c s="6" r="E40" t="n">
        <v>1800000</v>
      </c>
    </row>
    <row spans="1:5" r="41">
      <c s="4" r="A41" t="s">
        <v>369</v>
      </c>
      <c s="4" r="B41" t="s">
        <v>370</v>
      </c>
      <c s="7" r="C41" t="n">
        <v>247000000</v>
      </c>
      <c s="7" r="D41" t="n">
        <v>176000000</v>
      </c>
      <c s="7" r="E41" t="n">
        <v>137000000</v>
      </c>
    </row>
    <row spans="1:5" r="42">
      <c s="4" r="A42" t="s">
        <v>371</v>
      </c>
      <c s="4" r="B42" t="s">
        <v>372</v>
      </c>
      <c s="4" r="C42" t="s">
        <v>17</v>
      </c>
      <c s="4" r="D42" t="s">
        <v>20</v>
      </c>
      <c s="4" r="E42" t="s">
        <v>20</v>
      </c>
    </row>
    <row spans="1:5" r="43">
      <c s="4" r="A43" t="s">
        <v>373</v>
      </c>
      <c s="4" r="B43" t="s">
        <v>374</v>
      </c>
      <c s="4" r="C43" t="s">
        <v>20</v>
      </c>
      <c s="4" r="D43" t="s">
        <v>20</v>
      </c>
      <c s="4" r="E43" t="s">
        <v>17</v>
      </c>
    </row>
    <row spans="1:5" r="44">
      <c r="A44" t="n"/>
    </row>
    <row spans="1:5" r="45">
      <c s="4" r="A45" t="s">
        <v>368</v>
      </c>
      <c s="4" r="B45" t="s">
        <v>375</v>
      </c>
    </row>
    <row spans="1:5" r="46">
      <c s="4" r="A46" t="s">
        <v>376</v>
      </c>
      <c s="4" r="B46" t="s">
        <v>377</v>
      </c>
    </row>
    <row spans="1:5" r="47">
      <c s="4" r="A47" t="s">
        <v>372</v>
      </c>
      <c s="4" r="B47" t="s">
        <v>378</v>
      </c>
    </row>
    <row spans="1:5" r="48">
      <c s="4" r="A48" t="s">
        <v>374</v>
      </c>
      <c s="4" r="B48" t="s">
        <v>379</v>
      </c>
    </row>
  </sheetData>
  <mergeCells count="7">
    <mergeCell ref="A1:B2"/>
    <mergeCell ref="C1:E1"/>
    <mergeCell ref="A44:D44"/>
    <mergeCell ref="B45:D45"/>
    <mergeCell ref="B46:D46"/>
    <mergeCell ref="B47:D47"/>
    <mergeCell ref="B48:D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380</v>
      </c>
      <c s="2" r="C1" t="s">
        <v>250</v>
      </c>
    </row>
    <row spans="1:5" r="2">
      <c s="2" r="C2" t="s">
        <v>338</v>
      </c>
      <c s="2" r="D2" t="s">
        <v>339</v>
      </c>
      <c s="2" r="E2" t="s">
        <v>340</v>
      </c>
    </row>
    <row spans="1:5" r="3">
      <c s="4" r="A3" t="s">
        <v>381</v>
      </c>
    </row>
    <row spans="1:5" r="4">
      <c s="4" r="A4" t="s">
        <v>382</v>
      </c>
      <c s="7" r="E4" t="n">
        <v>360000</v>
      </c>
    </row>
    <row spans="1:5" r="5">
      <c s="4" r="A5" t="s">
        <v>383</v>
      </c>
    </row>
    <row spans="1:5" r="6">
      <c s="4" r="A6" t="s">
        <v>382</v>
      </c>
      <c s="6" r="E6" t="n">
        <v>0</v>
      </c>
    </row>
    <row spans="1:5" r="7">
      <c s="4" r="A7" t="s">
        <v>384</v>
      </c>
    </row>
    <row spans="1:5" r="8">
      <c s="4" r="A8" t="s">
        <v>382</v>
      </c>
      <c s="4" r="E8" t="s">
        <v>385</v>
      </c>
    </row>
    <row spans="1:5" r="9">
      <c s="4" r="A9" t="s">
        <v>386</v>
      </c>
    </row>
    <row spans="1:5" r="10">
      <c s="4" r="A10" t="s">
        <v>382</v>
      </c>
      <c s="7" r="D10" t="n">
        <v>450000</v>
      </c>
    </row>
    <row spans="1:5" r="11">
      <c s="4" r="A11" t="s">
        <v>387</v>
      </c>
    </row>
    <row spans="1:5" r="12">
      <c s="4" r="A12" t="s">
        <v>382</v>
      </c>
      <c s="4" r="B12" t="s">
        <v>368</v>
      </c>
      <c s="6" r="D12" t="n">
        <v>0</v>
      </c>
    </row>
    <row spans="1:5" r="13">
      <c s="4" r="A13" t="s">
        <v>388</v>
      </c>
    </row>
    <row spans="1:5" r="14">
      <c s="4" r="A14" t="s">
        <v>382</v>
      </c>
      <c s="4" r="D14" t="s">
        <v>385</v>
      </c>
    </row>
    <row spans="1:5" r="15">
      <c s="4" r="A15" t="s">
        <v>389</v>
      </c>
    </row>
    <row spans="1:5" r="16">
      <c s="4" r="A16" t="s">
        <v>382</v>
      </c>
      <c s="7" r="E16" t="n">
        <v>500000</v>
      </c>
    </row>
    <row spans="1:5" r="17">
      <c s="4" r="A17" t="s">
        <v>390</v>
      </c>
    </row>
    <row spans="1:5" r="18">
      <c s="4" r="A18" t="s">
        <v>382</v>
      </c>
      <c s="4" r="B18" t="s">
        <v>368</v>
      </c>
      <c s="6" r="C18" t="n">
        <v>0</v>
      </c>
    </row>
    <row spans="1:5" r="19">
      <c s="4" r="A19" t="s">
        <v>391</v>
      </c>
    </row>
    <row spans="1:5" r="20">
      <c s="4" r="A20" t="s">
        <v>382</v>
      </c>
      <c s="4" r="C20" t="s">
        <v>385</v>
      </c>
    </row>
    <row spans="1:5" r="21">
      <c s="4" r="A21" t="s">
        <v>392</v>
      </c>
    </row>
    <row spans="1:5" r="22">
      <c s="4" r="A22" t="s">
        <v>382</v>
      </c>
      <c s="7" r="E22" t="n">
        <v>100000</v>
      </c>
    </row>
    <row spans="1:5" r="23">
      <c s="4" r="A23" t="s">
        <v>393</v>
      </c>
    </row>
    <row spans="1:5" r="24">
      <c s="4" r="A24" t="s">
        <v>382</v>
      </c>
      <c s="6" r="E24" t="n">
        <v>0</v>
      </c>
    </row>
    <row spans="1:5" r="25">
      <c s="4" r="A25" t="s">
        <v>394</v>
      </c>
    </row>
    <row spans="1:5" r="26">
      <c s="4" r="A26" t="s">
        <v>382</v>
      </c>
      <c s="4" r="E26" t="s">
        <v>385</v>
      </c>
    </row>
    <row spans="1:5" r="27">
      <c s="4" r="A27" t="s">
        <v>392</v>
      </c>
    </row>
    <row spans="1:5" r="28">
      <c s="4" r="A28" t="s">
        <v>382</v>
      </c>
      <c s="7" r="D28" t="n">
        <v>100000</v>
      </c>
    </row>
    <row spans="1:5" r="29">
      <c s="4" r="A29" t="s">
        <v>393</v>
      </c>
    </row>
    <row spans="1:5" r="30">
      <c s="4" r="A30" t="s">
        <v>382</v>
      </c>
      <c s="4" r="B30" t="s">
        <v>368</v>
      </c>
      <c s="6" r="D30" t="n">
        <v>0</v>
      </c>
    </row>
    <row spans="1:5" r="31">
      <c s="4" r="A31" t="s">
        <v>394</v>
      </c>
    </row>
    <row spans="1:5" r="32">
      <c s="4" r="A32" t="s">
        <v>382</v>
      </c>
      <c s="4" r="D32" t="s">
        <v>385</v>
      </c>
    </row>
    <row spans="1:5" r="33">
      <c s="4" r="A33" t="s">
        <v>395</v>
      </c>
    </row>
    <row spans="1:5" r="34">
      <c s="4" r="A34" t="s">
        <v>382</v>
      </c>
      <c s="7" r="C34" t="n">
        <v>100000</v>
      </c>
    </row>
    <row spans="1:5" r="35">
      <c s="4" r="A35" t="s">
        <v>396</v>
      </c>
    </row>
    <row spans="1:5" r="36">
      <c s="4" r="A36" t="s">
        <v>382</v>
      </c>
      <c s="4" r="B36" t="s">
        <v>368</v>
      </c>
      <c s="6" r="C36" t="n">
        <v>0</v>
      </c>
    </row>
    <row spans="1:5" r="37">
      <c s="4" r="A37" t="s">
        <v>397</v>
      </c>
    </row>
    <row spans="1:5" r="38">
      <c s="4" r="A38" t="s">
        <v>382</v>
      </c>
      <c s="4" r="C38" t="s">
        <v>385</v>
      </c>
    </row>
    <row spans="1:5" r="39">
      <c s="4" r="A39" t="s">
        <v>398</v>
      </c>
    </row>
    <row spans="1:5" r="40">
      <c s="4" r="A40" t="s">
        <v>382</v>
      </c>
      <c s="7" r="E40" t="n">
        <v>400000</v>
      </c>
    </row>
    <row spans="1:5" r="41">
      <c s="4" r="A41" t="s">
        <v>399</v>
      </c>
    </row>
    <row spans="1:5" r="42">
      <c s="4" r="A42" t="s">
        <v>382</v>
      </c>
      <c s="6" r="E42" t="n">
        <v>0</v>
      </c>
    </row>
    <row spans="1:5" r="43">
      <c s="4" r="A43" t="s">
        <v>400</v>
      </c>
    </row>
    <row spans="1:5" r="44">
      <c s="4" r="A44" t="s">
        <v>382</v>
      </c>
      <c s="4" r="E44" t="s">
        <v>385</v>
      </c>
    </row>
    <row spans="1:5" r="45">
      <c s="4" r="A45" t="s">
        <v>401</v>
      </c>
    </row>
    <row spans="1:5" r="46">
      <c s="4" r="A46" t="s">
        <v>382</v>
      </c>
      <c s="7" r="D46" t="n">
        <v>425000</v>
      </c>
    </row>
    <row spans="1:5" r="47">
      <c s="4" r="A47" t="s">
        <v>402</v>
      </c>
    </row>
    <row spans="1:5" r="48">
      <c s="4" r="A48" t="s">
        <v>382</v>
      </c>
      <c s="4" r="B48" t="s">
        <v>368</v>
      </c>
      <c s="6" r="D48" t="n">
        <v>0</v>
      </c>
    </row>
    <row spans="1:5" r="49">
      <c s="4" r="A49" t="s">
        <v>403</v>
      </c>
    </row>
    <row spans="1:5" r="50">
      <c s="4" r="A50" t="s">
        <v>382</v>
      </c>
      <c s="4" r="D50" t="s">
        <v>385</v>
      </c>
    </row>
    <row spans="1:5" r="51">
      <c s="4" r="A51" t="s">
        <v>404</v>
      </c>
    </row>
    <row spans="1:5" r="52">
      <c s="4" r="A52" t="s">
        <v>382</v>
      </c>
      <c s="7" r="C52" t="n">
        <v>500000</v>
      </c>
    </row>
    <row spans="1:5" r="53">
      <c s="4" r="A53" t="s">
        <v>405</v>
      </c>
    </row>
    <row spans="1:5" r="54">
      <c s="4" r="A54" t="s">
        <v>382</v>
      </c>
      <c s="4" r="B54" t="s">
        <v>368</v>
      </c>
      <c s="6" r="C54" t="n">
        <v>0</v>
      </c>
    </row>
    <row spans="1:5" r="55">
      <c s="4" r="A55" t="s">
        <v>406</v>
      </c>
    </row>
    <row spans="1:5" r="56">
      <c s="4" r="A56" t="s">
        <v>382</v>
      </c>
      <c s="4" r="C56" t="s">
        <v>385</v>
      </c>
    </row>
    <row spans="1:5" r="57">
      <c s="4" r="A57" t="s">
        <v>407</v>
      </c>
    </row>
    <row spans="1:5" r="58">
      <c s="4" r="A58" t="s">
        <v>382</v>
      </c>
      <c s="7" r="E58" t="n">
        <v>300000</v>
      </c>
    </row>
    <row spans="1:5" r="59">
      <c s="4" r="A59" t="s">
        <v>408</v>
      </c>
    </row>
    <row spans="1:5" r="60">
      <c s="4" r="A60" t="s">
        <v>382</v>
      </c>
      <c s="6" r="E60" t="n">
        <v>0</v>
      </c>
    </row>
    <row spans="1:5" r="61">
      <c s="4" r="A61" t="s">
        <v>409</v>
      </c>
    </row>
    <row spans="1:5" r="62">
      <c s="4" r="A62" t="s">
        <v>382</v>
      </c>
      <c s="4" r="E62" t="s">
        <v>385</v>
      </c>
    </row>
    <row spans="1:5" r="63">
      <c s="4" r="A63" t="s">
        <v>407</v>
      </c>
    </row>
    <row spans="1:5" r="64">
      <c s="4" r="A64" t="s">
        <v>382</v>
      </c>
      <c s="7" r="D64" t="n">
        <v>300000</v>
      </c>
    </row>
    <row spans="1:5" r="65">
      <c s="4" r="A65" t="s">
        <v>408</v>
      </c>
    </row>
    <row spans="1:5" r="66">
      <c s="4" r="A66" t="s">
        <v>382</v>
      </c>
      <c s="4" r="B66" t="s">
        <v>368</v>
      </c>
      <c s="6" r="D66" t="n">
        <v>0</v>
      </c>
    </row>
    <row spans="1:5" r="67">
      <c s="4" r="A67" t="s">
        <v>409</v>
      </c>
    </row>
    <row spans="1:5" r="68">
      <c s="4" r="A68" t="s">
        <v>382</v>
      </c>
      <c s="4" r="D68" t="s">
        <v>385</v>
      </c>
    </row>
    <row spans="1:5" r="69">
      <c s="4" r="A69" t="s">
        <v>410</v>
      </c>
    </row>
    <row spans="1:5" r="70">
      <c s="4" r="A70" t="s">
        <v>382</v>
      </c>
      <c s="7" r="C70" t="n">
        <v>100000</v>
      </c>
    </row>
    <row spans="1:5" r="71">
      <c s="4" r="A71" t="s">
        <v>411</v>
      </c>
    </row>
    <row spans="1:5" r="72">
      <c s="4" r="A72" t="s">
        <v>382</v>
      </c>
      <c s="4" r="B72" t="s">
        <v>368</v>
      </c>
      <c s="6" r="C72" t="n">
        <v>0</v>
      </c>
    </row>
    <row spans="1:5" r="73">
      <c s="4" r="A73" t="s">
        <v>412</v>
      </c>
    </row>
    <row spans="1:5" r="74">
      <c s="4" r="A74" t="s">
        <v>382</v>
      </c>
      <c s="4" r="C74" t="s">
        <v>385</v>
      </c>
    </row>
    <row spans="1:5" r="75">
      <c s="4" r="A75" t="s">
        <v>413</v>
      </c>
    </row>
    <row spans="1:5" r="76">
      <c s="4" r="A76" t="s">
        <v>382</v>
      </c>
      <c s="4" r="B76" t="s">
        <v>376</v>
      </c>
      <c s="7" r="E76" t="n">
        <v>1800000</v>
      </c>
    </row>
    <row spans="1:5" r="77">
      <c s="4" r="A77" t="s">
        <v>414</v>
      </c>
    </row>
    <row spans="1:5" r="78">
      <c s="4" r="A78" t="s">
        <v>382</v>
      </c>
      <c s="4" r="B78" t="s">
        <v>376</v>
      </c>
      <c s="6" r="E78" t="n">
        <v>0</v>
      </c>
    </row>
    <row spans="1:5" r="79">
      <c s="4" r="A79" t="s">
        <v>415</v>
      </c>
    </row>
    <row spans="1:5" r="80">
      <c s="4" r="A80" t="s">
        <v>382</v>
      </c>
      <c s="4" r="B80" t="s">
        <v>376</v>
      </c>
      <c s="4" r="E80" t="s">
        <v>385</v>
      </c>
    </row>
    <row spans="1:5" r="81">
      <c s="4" r="A81" t="s">
        <v>413</v>
      </c>
    </row>
    <row spans="1:5" r="82">
      <c s="4" r="A82" t="s">
        <v>382</v>
      </c>
      <c s="4" r="B82" t="s">
        <v>376</v>
      </c>
      <c s="7" r="D82" t="n">
        <v>2400000</v>
      </c>
    </row>
    <row spans="1:5" r="83">
      <c s="4" r="A83" t="s">
        <v>416</v>
      </c>
    </row>
    <row spans="1:5" r="84">
      <c s="4" r="A84" t="s">
        <v>382</v>
      </c>
      <c s="4" r="B84" t="s">
        <v>376</v>
      </c>
      <c s="6" r="D84" t="n">
        <v>0</v>
      </c>
    </row>
    <row spans="1:5" r="85">
      <c s="4" r="A85" t="s">
        <v>417</v>
      </c>
    </row>
    <row spans="1:5" r="86">
      <c s="4" r="A86" t="s">
        <v>382</v>
      </c>
      <c s="4" r="B86" t="s">
        <v>376</v>
      </c>
      <c s="4" r="D86" t="s">
        <v>385</v>
      </c>
    </row>
    <row spans="1:5" r="87">
      <c s="4" r="A87" t="s">
        <v>418</v>
      </c>
    </row>
    <row spans="1:5" r="88">
      <c s="4" r="A88" t="s">
        <v>382</v>
      </c>
      <c s="4" r="B88" t="s">
        <v>376</v>
      </c>
      <c s="7" r="C88" t="n">
        <v>3000000</v>
      </c>
    </row>
    <row spans="1:5" r="89">
      <c s="4" r="A89" t="s">
        <v>419</v>
      </c>
    </row>
    <row spans="1:5" r="90">
      <c s="4" r="A90" t="s">
        <v>382</v>
      </c>
      <c s="4" r="B90" t="s">
        <v>376</v>
      </c>
      <c s="6" r="C90" t="n">
        <v>0</v>
      </c>
    </row>
    <row spans="1:5" r="91">
      <c s="4" r="A91" t="s">
        <v>420</v>
      </c>
    </row>
    <row spans="1:5" r="92">
      <c s="4" r="A92" t="s">
        <v>382</v>
      </c>
      <c s="4" r="B92" t="s">
        <v>376</v>
      </c>
      <c s="4" r="C92" t="s">
        <v>385</v>
      </c>
    </row>
    <row spans="1:5" r="93">
      <c r="A93" t="n"/>
    </row>
    <row spans="1:5" r="94">
      <c s="4" r="A94" t="s">
        <v>368</v>
      </c>
      <c s="4" r="B94" t="s">
        <v>421</v>
      </c>
    </row>
    <row spans="1:5" r="95">
      <c s="4" r="A95" t="s">
        <v>376</v>
      </c>
      <c s="4" r="B95" t="s">
        <v>422</v>
      </c>
    </row>
  </sheetData>
  <mergeCells count="5">
    <mergeCell ref="A1:B2"/>
    <mergeCell ref="C1:E1"/>
    <mergeCell ref="A93:D93"/>
    <mergeCell ref="B94:D94"/>
    <mergeCell ref="B95:D9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423</v>
      </c>
      <c s="2" r="B1" t="s">
        <v>77</v>
      </c>
      <c s="2" r="D1" t="s">
        <v>1</v>
      </c>
    </row>
    <row spans="1:5" r="2">
      <c s="2" r="B2" t="s">
        <v>2</v>
      </c>
      <c s="2" r="C2" t="s">
        <v>78</v>
      </c>
      <c s="2" r="D2" t="s">
        <v>2</v>
      </c>
      <c s="2" r="E2" t="s">
        <v>78</v>
      </c>
    </row>
    <row spans="1:5" r="3">
      <c s="3" r="A3" t="s">
        <v>424</v>
      </c>
    </row>
    <row spans="1:5" r="4">
      <c s="4" r="A4" t="s">
        <v>425</v>
      </c>
      <c s="7" r="B4" t="n">
        <v>3185748</v>
      </c>
      <c s="7" r="C4" t="n">
        <v>2854524</v>
      </c>
      <c s="7" r="D4" t="n">
        <v>9508213</v>
      </c>
      <c s="7" r="E4" t="n">
        <v>8734477</v>
      </c>
    </row>
    <row spans="1:5" r="5">
      <c s="4" r="A5" t="s">
        <v>426</v>
      </c>
      <c s="6" r="B5" t="n">
        <v>-250820</v>
      </c>
      <c s="6" r="C5" t="n">
        <v>-210993</v>
      </c>
      <c s="6" r="D5" t="n">
        <v>-1233923</v>
      </c>
      <c s="6" r="E5" t="n">
        <v>653980</v>
      </c>
    </row>
    <row spans="1:5" r="6">
      <c s="4" r="A6" t="s">
        <v>427</v>
      </c>
      <c s="7" r="B6" t="n">
        <v>2934928</v>
      </c>
      <c s="7" r="C6" t="n">
        <v>2643531</v>
      </c>
      <c s="7" r="D6" t="n">
        <v>8274290</v>
      </c>
      <c s="7" r="E6" t="n">
        <v>93884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r="A1" t="s">
        <v>428</v>
      </c>
      <c s="2" r="B1" t="s">
        <v>1</v>
      </c>
    </row>
    <row spans="1:4" r="2">
      <c s="2" r="B2" t="s">
        <v>429</v>
      </c>
      <c s="2" r="C2" t="s">
        <v>430</v>
      </c>
      <c s="2" r="D2" t="s">
        <v>431</v>
      </c>
    </row>
    <row spans="1:4" r="3">
      <c s="3" r="A3" t="s">
        <v>432</v>
      </c>
    </row>
    <row spans="1:4" r="4">
      <c s="4" r="A4" t="s">
        <v>45</v>
      </c>
      <c s="7" r="B4" t="n">
        <v>2046000</v>
      </c>
      <c s="7" r="D4" t="n">
        <v>1199000</v>
      </c>
    </row>
    <row spans="1:4" r="5">
      <c s="4" r="A5" t="s">
        <v>433</v>
      </c>
      <c s="6" r="B5" t="n">
        <v>8676621</v>
      </c>
      <c s="7" r="C5" t="n">
        <v>11026027</v>
      </c>
    </row>
    <row spans="1:4" r="6">
      <c s="4" r="A6" t="s">
        <v>434</v>
      </c>
      <c s="7" r="B6" t="n">
        <v>-166822</v>
      </c>
      <c s="7" r="C6" t="n">
        <v>-469361</v>
      </c>
    </row>
    <row spans="1:4" r="7">
      <c s="4" r="A7" t="s">
        <v>435</v>
      </c>
      <c s="6" r="B7" t="n">
        <v>0</v>
      </c>
      <c s="6" r="C7" t="n">
        <v>2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17"/>
    <col customWidth="1" max="3" min="3" width="14"/>
  </cols>
  <sheetData>
    <row spans="1:3" r="1">
      <c s="1" r="A1" t="s">
        <v>436</v>
      </c>
      <c s="2" r="B1" t="s">
        <v>1</v>
      </c>
    </row>
    <row spans="1:3" r="2">
      <c s="2" r="B2" t="s">
        <v>2</v>
      </c>
      <c s="2" r="C2" t="s">
        <v>78</v>
      </c>
    </row>
    <row spans="1:3" r="3">
      <c s="4" r="A3" t="s">
        <v>437</v>
      </c>
      <c s="4" r="C3" t="s">
        <v>362</v>
      </c>
    </row>
    <row spans="1:3" r="4">
      <c s="4" r="A4" t="s">
        <v>438</v>
      </c>
      <c s="4" r="C4" t="s">
        <v>362</v>
      </c>
    </row>
    <row spans="1:3" r="5">
      <c s="4" r="A5" t="s">
        <v>439</v>
      </c>
      <c s="4" r="C5" t="s">
        <v>362</v>
      </c>
    </row>
    <row spans="1:3" r="6">
      <c s="4" r="A6" t="s">
        <v>440</v>
      </c>
      <c s="4" r="B6" t="s">
        <v>441</v>
      </c>
    </row>
    <row spans="1:3" r="7">
      <c s="4" r="A7" t="s">
        <v>442</v>
      </c>
    </row>
    <row spans="1:3" r="8">
      <c s="4" r="A8" t="s">
        <v>437</v>
      </c>
      <c s="4" r="B8" t="s">
        <v>443</v>
      </c>
    </row>
    <row spans="1:3" r="9">
      <c s="4" r="A9" t="s">
        <v>438</v>
      </c>
      <c s="4" r="B9" t="s">
        <v>444</v>
      </c>
    </row>
    <row spans="1:3" r="10">
      <c s="4" r="A10" t="s">
        <v>439</v>
      </c>
      <c s="4" r="B10" t="s">
        <v>445</v>
      </c>
    </row>
    <row spans="1:3" r="11">
      <c s="4" r="A11" t="s">
        <v>446</v>
      </c>
    </row>
    <row spans="1:3" r="12">
      <c s="4" r="A12" t="s">
        <v>437</v>
      </c>
      <c s="4" r="B12" t="s">
        <v>447</v>
      </c>
    </row>
    <row spans="1:3" r="13">
      <c s="4" r="A13" t="s">
        <v>438</v>
      </c>
      <c s="4" r="B13" t="s">
        <v>448</v>
      </c>
    </row>
    <row spans="1:3" r="14">
      <c s="4" r="A14" t="s">
        <v>439</v>
      </c>
      <c s="4" r="B14" t="s">
        <v>4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37"/>
  </cols>
  <sheetData>
    <row spans="1:2" r="1">
      <c s="1" r="A1" t="s">
        <v>450</v>
      </c>
      <c s="2" r="B1" t="s">
        <v>1</v>
      </c>
    </row>
    <row spans="1:2" r="2">
      <c s="2" r="B2" t="s">
        <v>451</v>
      </c>
    </row>
    <row spans="1:2" r="3">
      <c s="3" r="A3" t="s">
        <v>452</v>
      </c>
    </row>
    <row spans="1:2" r="4">
      <c s="4" r="A4" t="s">
        <v>453</v>
      </c>
      <c s="6" r="B4" t="n">
        <v>339750</v>
      </c>
    </row>
    <row spans="1:2" r="5">
      <c s="4" r="A5" t="s">
        <v>454</v>
      </c>
      <c s="6" r="B5" t="n">
        <v>40000</v>
      </c>
    </row>
    <row spans="1:2" r="6">
      <c s="4" r="A6" t="s">
        <v>455</v>
      </c>
      <c s="6" r="B6" t="n">
        <v>-2500</v>
      </c>
    </row>
    <row spans="1:2" r="7">
      <c s="4" r="A7" t="s">
        <v>456</v>
      </c>
      <c s="6" r="B7" t="n">
        <v>-5000</v>
      </c>
    </row>
    <row spans="1:2" r="8">
      <c s="4" r="A8" t="s">
        <v>457</v>
      </c>
      <c s="6" r="B8" t="n">
        <v>372250</v>
      </c>
    </row>
    <row spans="1:2" r="9">
      <c s="4" r="A9" t="s">
        <v>458</v>
      </c>
      <c s="6" r="B9" t="n">
        <v>271000</v>
      </c>
    </row>
    <row spans="1:2" r="10">
      <c s="4" r="A10" t="s">
        <v>459</v>
      </c>
      <c s="8" r="B10" t="n">
        <v>6.34</v>
      </c>
    </row>
    <row spans="1:2" r="11">
      <c s="4" r="A11" t="s">
        <v>460</v>
      </c>
      <c s="11" r="B11" t="n">
        <v>8.33</v>
      </c>
    </row>
    <row spans="1:2" r="12">
      <c s="4" r="A12" t="s">
        <v>461</v>
      </c>
      <c s="11" r="B12" t="n">
        <v>5.09</v>
      </c>
    </row>
    <row spans="1:2" r="13">
      <c s="4" r="A13" t="s">
        <v>462</v>
      </c>
      <c s="11" r="B13" t="n">
        <v>5.09</v>
      </c>
    </row>
    <row spans="1:2" r="14">
      <c s="4" r="A14" t="s">
        <v>463</v>
      </c>
      <c s="11" r="B14" t="n">
        <v>6.58</v>
      </c>
    </row>
    <row spans="1:2" r="15">
      <c s="4" r="A15" t="s">
        <v>464</v>
      </c>
      <c s="8" r="B15" t="n">
        <v>6.38</v>
      </c>
    </row>
    <row spans="1:2" r="16">
      <c s="4" r="A16" t="s">
        <v>465</v>
      </c>
      <c s="4" r="B16" t="s">
        <v>466</v>
      </c>
    </row>
    <row spans="1:2" r="17">
      <c s="4" r="A17" t="s">
        <v>467</v>
      </c>
      <c s="4" r="B17" t="s">
        <v>468</v>
      </c>
    </row>
    <row spans="1:2" r="18">
      <c s="4" r="A18" t="s">
        <v>469</v>
      </c>
      <c s="4" r="B18" t="s">
        <v>470</v>
      </c>
    </row>
    <row spans="1:2" r="19">
      <c s="4" r="A19" t="s">
        <v>471</v>
      </c>
      <c s="7" r="B19" t="n">
        <v>904775</v>
      </c>
    </row>
    <row spans="1:2" r="20">
      <c s="4" r="A20" t="s">
        <v>472</v>
      </c>
      <c s="7" r="B20" t="n">
        <v>36150</v>
      </c>
    </row>
    <row spans="1:2" r="21">
      <c s="4" r="A21" t="s">
        <v>473</v>
      </c>
      <c s="7" r="B21" t="n">
        <v>10025</v>
      </c>
    </row>
    <row spans="1:2" r="22">
      <c s="4" r="A22" t="s">
        <v>474</v>
      </c>
      <c s="7" r="B22" t="n">
        <v>17600</v>
      </c>
    </row>
    <row spans="1:2" r="23">
      <c s="4" r="A23" t="s">
        <v>475</v>
      </c>
      <c s="7" r="B23" t="n">
        <v>988018</v>
      </c>
    </row>
    <row spans="1:2" r="24">
      <c s="4" r="A24" t="s">
        <v>476</v>
      </c>
      <c s="7" r="B24" t="n">
        <v>7719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4"/>
  </cols>
  <sheetData>
    <row spans="1:5" r="1">
      <c s="1" r="A1" t="s">
        <v>477</v>
      </c>
      <c s="2" r="B1" t="s">
        <v>77</v>
      </c>
      <c s="2" r="D1" t="s">
        <v>1</v>
      </c>
    </row>
    <row spans="1:5" r="2">
      <c s="2" r="B2" t="s">
        <v>2</v>
      </c>
      <c s="2" r="C2" t="s">
        <v>78</v>
      </c>
      <c s="2" r="D2" t="s">
        <v>2</v>
      </c>
      <c s="2" r="E2" t="s">
        <v>78</v>
      </c>
    </row>
    <row spans="1:5" r="3">
      <c s="4" r="A3" t="s">
        <v>478</v>
      </c>
      <c s="7" r="D3" t="n">
        <v>1446684</v>
      </c>
      <c s="7" r="E3" t="n">
        <v>1098946</v>
      </c>
    </row>
    <row spans="1:5" r="4">
      <c s="4" r="A4" t="s">
        <v>479</v>
      </c>
      <c s="7" r="B4" t="n">
        <v>23000</v>
      </c>
      <c s="7" r="C4" t="n">
        <v>52000</v>
      </c>
      <c s="7" r="D4" t="n">
        <v>90000</v>
      </c>
      <c s="7" r="E4" t="n">
        <v>130000</v>
      </c>
    </row>
    <row spans="1:5" r="5">
      <c s="4" r="A5" t="s">
        <v>480</v>
      </c>
      <c s="4" r="B5" t="s">
        <v>481</v>
      </c>
      <c s="4" r="C5" t="s">
        <v>481</v>
      </c>
      <c s="4" r="D5" t="s">
        <v>481</v>
      </c>
      <c s="4" r="E5" t="s">
        <v>481</v>
      </c>
    </row>
    <row spans="1:5" r="6">
      <c s="4" r="A6" t="s">
        <v>482</v>
      </c>
      <c s="8" r="B6" t="n">
        <v>9.23</v>
      </c>
      <c s="8" r="D6" t="n">
        <v>9.23</v>
      </c>
    </row>
    <row spans="1:5" r="7">
      <c s="4" r="A7" t="s">
        <v>483</v>
      </c>
      <c s="7" r="B7" t="n">
        <v>62000</v>
      </c>
      <c s="7" r="D7" t="n">
        <v>62000</v>
      </c>
    </row>
    <row spans="1:5" r="8">
      <c s="4" r="A8" t="s">
        <v>484</v>
      </c>
      <c s="4" r="B8" t="s">
        <v>485</v>
      </c>
    </row>
    <row spans="1:5" r="9">
      <c s="4" r="A9" t="s">
        <v>486</v>
      </c>
      <c s="8" r="D9" t="n">
        <v>1.87</v>
      </c>
    </row>
    <row spans="1:5" r="10">
      <c s="4" r="A10" t="s">
        <v>487</v>
      </c>
    </row>
    <row spans="1:5" r="11">
      <c s="4" r="A11" t="s">
        <v>488</v>
      </c>
      <c s="6" r="B11" t="n">
        <v>602500</v>
      </c>
      <c s="6" r="D11" t="n">
        <v>602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4"/>
  </cols>
  <sheetData>
    <row spans="1:6" r="1">
      <c s="1" r="A1" t="s">
        <v>489</v>
      </c>
      <c s="2" r="C1" t="s">
        <v>2</v>
      </c>
      <c s="2" r="E1" t="s">
        <v>28</v>
      </c>
    </row>
    <row spans="1:6" r="2">
      <c s="3" r="A2" t="s">
        <v>490</v>
      </c>
    </row>
    <row spans="1:6" r="3">
      <c s="4" r="A3" t="s">
        <v>491</v>
      </c>
      <c s="7" r="C3" t="n">
        <v>131626</v>
      </c>
      <c s="4" r="D3" t="s">
        <v>368</v>
      </c>
      <c s="7" r="E3" t="n">
        <v>150492</v>
      </c>
      <c s="4" r="F3" t="s">
        <v>376</v>
      </c>
    </row>
    <row spans="1:6" r="4">
      <c s="4" r="A4" t="s">
        <v>492</v>
      </c>
      <c s="6" r="C4" t="n">
        <v>391649</v>
      </c>
      <c s="6" r="E4" t="n">
        <v>405709</v>
      </c>
    </row>
    <row spans="1:6" r="5">
      <c s="4" r="A5" t="s">
        <v>493</v>
      </c>
      <c s="6" r="C5" t="n">
        <v>2861352</v>
      </c>
      <c s="6" r="E5" t="n">
        <v>2555012</v>
      </c>
    </row>
    <row spans="1:6" r="6">
      <c s="4" r="A6" t="s">
        <v>47</v>
      </c>
      <c s="6" r="C6" t="n">
        <v>2261970</v>
      </c>
      <c s="6" r="E6" t="n">
        <v>2187923</v>
      </c>
    </row>
    <row spans="1:6" r="7">
      <c s="4" r="A7" t="s">
        <v>494</v>
      </c>
      <c s="6" r="C7" t="n">
        <v>124786</v>
      </c>
      <c s="6" r="E7" t="n">
        <v>151250</v>
      </c>
    </row>
    <row spans="1:6" r="8">
      <c s="4" r="A8" t="s">
        <v>495</v>
      </c>
      <c s="6" r="C8" t="n">
        <v>5771383</v>
      </c>
      <c s="6" r="E8" t="n">
        <v>5450386</v>
      </c>
    </row>
    <row spans="1:6" r="9">
      <c s="3" r="A9" t="s">
        <v>496</v>
      </c>
    </row>
    <row spans="1:6" r="10">
      <c s="4" r="A10" t="s">
        <v>497</v>
      </c>
      <c s="4" r="B10" t="s">
        <v>372</v>
      </c>
      <c s="6" r="C10" t="n">
        <v>1169000</v>
      </c>
      <c s="6" r="E10" t="n">
        <v>1169000</v>
      </c>
    </row>
    <row spans="1:6" r="11">
      <c s="4" r="A11" t="s">
        <v>498</v>
      </c>
      <c s="6" r="C11" t="n">
        <v>4091018</v>
      </c>
      <c s="6" r="E11" t="n">
        <v>3684004</v>
      </c>
    </row>
    <row spans="1:6" r="12">
      <c s="4" r="A12" t="s">
        <v>499</v>
      </c>
      <c s="6" r="C12" t="n">
        <v>487900</v>
      </c>
      <c s="6" r="E12" t="n">
        <v>597657</v>
      </c>
    </row>
    <row spans="1:6" r="13">
      <c s="4" r="A13" t="s">
        <v>91</v>
      </c>
      <c s="6" r="C13" t="n">
        <v>254551</v>
      </c>
      <c s="6" r="E13" t="n">
        <v>415938</v>
      </c>
    </row>
    <row spans="1:6" r="14">
      <c s="4" r="A14" t="s">
        <v>500</v>
      </c>
      <c s="6" r="C14" t="n">
        <v>884826</v>
      </c>
      <c s="6" r="E14" t="n">
        <v>255977</v>
      </c>
    </row>
    <row spans="1:6" r="15">
      <c s="4" r="A15" t="s">
        <v>501</v>
      </c>
      <c s="6" r="C15" t="n">
        <v>6887295</v>
      </c>
      <c s="6" r="E15" t="n">
        <v>6122576</v>
      </c>
    </row>
    <row spans="1:6" r="16">
      <c s="4" r="A16" t="s">
        <v>502</v>
      </c>
      <c s="7" r="C16" t="n">
        <v>-1115912</v>
      </c>
      <c s="7" r="E16" t="n">
        <v>-672190</v>
      </c>
    </row>
    <row spans="1:6" r="17">
      <c r="A17" t="n"/>
    </row>
    <row spans="1:6" r="18">
      <c s="4" r="A18" t="s">
        <v>368</v>
      </c>
      <c s="4" r="B18" t="s">
        <v>503</v>
      </c>
    </row>
    <row spans="1:6" r="19">
      <c s="4" r="A19" t="s">
        <v>376</v>
      </c>
      <c s="4" r="B19" t="s">
        <v>504</v>
      </c>
    </row>
    <row spans="1:6" r="20">
      <c s="4" r="A20" t="s">
        <v>372</v>
      </c>
      <c s="4" r="B20" t="s">
        <v>505</v>
      </c>
    </row>
  </sheetData>
  <mergeCells count="7">
    <mergeCell ref="A1:B1"/>
    <mergeCell ref="C1:D1"/>
    <mergeCell ref="E1:F1"/>
    <mergeCell ref="A17:E17"/>
    <mergeCell ref="B18:E18"/>
    <mergeCell ref="B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39"/>
    <col customWidth="1" max="6" min="6" width="18"/>
    <col customWidth="1" max="7" min="7" width="15"/>
    <col customWidth="1" max="8" min="8" width="13"/>
  </cols>
  <sheetData>
    <row spans="1:8" r="1">
      <c s="1" r="A1" t="s">
        <v>107</v>
      </c>
      <c s="2" r="B1" t="s">
        <v>108</v>
      </c>
      <c s="2" r="C1" t="s">
        <v>109</v>
      </c>
      <c s="2" r="D1" t="s">
        <v>110</v>
      </c>
      <c s="2" r="E1" t="s">
        <v>111</v>
      </c>
      <c s="2" r="F1" t="s">
        <v>112</v>
      </c>
      <c s="2" r="G1" t="s">
        <v>113</v>
      </c>
      <c s="2" r="H1" t="s">
        <v>60</v>
      </c>
    </row>
    <row spans="1:8" r="2">
      <c s="4" r="A2" t="s">
        <v>114</v>
      </c>
      <c s="6" r="B2" t="n">
        <v>0</v>
      </c>
      <c s="6" r="C2" t="n">
        <v>8289606</v>
      </c>
      <c s="6" r="G2" t="n">
        <v>960969</v>
      </c>
    </row>
    <row spans="1:8" r="3">
      <c s="4" r="A3" t="s">
        <v>115</v>
      </c>
      <c s="7" r="B3" t="n">
        <v>0</v>
      </c>
      <c s="7" r="C3" t="n">
        <v>82896</v>
      </c>
      <c s="7" r="D3" t="n">
        <v>32987082</v>
      </c>
      <c s="7" r="E3" t="n">
        <v>484220</v>
      </c>
      <c s="7" r="F3" t="n">
        <v>13605225</v>
      </c>
      <c s="7" r="G3" t="n">
        <v>-1882195</v>
      </c>
      <c s="7" r="H3" t="n">
        <v>45277228</v>
      </c>
    </row>
    <row spans="1:8" r="4">
      <c s="4" r="A4" t="s">
        <v>116</v>
      </c>
      <c s="6" r="C4" t="n">
        <v>595238</v>
      </c>
    </row>
    <row spans="1:8" r="5">
      <c s="4" r="A5" t="s">
        <v>117</v>
      </c>
      <c s="7" r="C5" t="n">
        <v>5952</v>
      </c>
      <c s="6" r="D5" t="n">
        <v>4801679</v>
      </c>
      <c s="6" r="H5" t="n">
        <v>4807631</v>
      </c>
    </row>
    <row spans="1:8" r="6">
      <c s="4" r="A6" t="s">
        <v>118</v>
      </c>
      <c s="6" r="D6" t="n">
        <v>89814</v>
      </c>
      <c s="6" r="H6" t="n">
        <v>89814</v>
      </c>
    </row>
    <row spans="1:8" r="7">
      <c s="4" r="A7" t="s">
        <v>119</v>
      </c>
      <c s="6" r="C7" t="n">
        <v>2500</v>
      </c>
    </row>
    <row spans="1:8" r="8">
      <c s="4" r="A8" t="s">
        <v>120</v>
      </c>
      <c s="7" r="C8" t="n">
        <v>25</v>
      </c>
      <c s="6" r="D8" t="n">
        <v>12700</v>
      </c>
      <c s="6" r="H8" t="n">
        <v>12725</v>
      </c>
    </row>
    <row spans="1:8" r="9">
      <c s="4" r="A9" t="s">
        <v>121</v>
      </c>
      <c s="6" r="G9" t="n">
        <v>13500</v>
      </c>
    </row>
    <row spans="1:8" r="10">
      <c s="4" r="A10" t="s">
        <v>122</v>
      </c>
      <c s="7" r="G10" t="n">
        <v>-113267</v>
      </c>
      <c s="6" r="H10" t="n">
        <v>-113267</v>
      </c>
    </row>
    <row spans="1:8" r="11">
      <c s="4" r="A11" t="s">
        <v>123</v>
      </c>
      <c s="6" r="F11" t="n">
        <v>-1446684</v>
      </c>
      <c s="6" r="H11" t="n">
        <v>-1446684</v>
      </c>
    </row>
    <row spans="1:8" r="12">
      <c s="4" r="A12" t="s">
        <v>95</v>
      </c>
      <c s="6" r="F12" t="n">
        <v>6843919</v>
      </c>
      <c s="6" r="H12" t="n">
        <v>6843919</v>
      </c>
    </row>
    <row spans="1:8" r="13">
      <c s="4" r="A13" t="s">
        <v>124</v>
      </c>
      <c s="6" r="E13" t="n">
        <v>1196845</v>
      </c>
      <c s="6" r="H13" t="n">
        <v>1196845</v>
      </c>
    </row>
    <row spans="1:8" r="14">
      <c s="4" r="A14" t="s">
        <v>125</v>
      </c>
      <c s="6" r="B14" t="n">
        <v>0</v>
      </c>
      <c s="6" r="C14" t="n">
        <v>8887344</v>
      </c>
      <c s="6" r="G14" t="n">
        <v>974469</v>
      </c>
    </row>
    <row spans="1:8" r="15">
      <c s="4" r="A15" t="s">
        <v>126</v>
      </c>
      <c s="7" r="B15" t="n">
        <v>0</v>
      </c>
      <c s="7" r="C15" t="n">
        <v>88873</v>
      </c>
      <c s="7" r="D15" t="n">
        <v>37891275</v>
      </c>
      <c s="7" r="E15" t="n">
        <v>1681065</v>
      </c>
      <c s="7" r="F15" t="n">
        <v>19002460</v>
      </c>
      <c s="7" r="G15" t="n">
        <v>-1995462</v>
      </c>
      <c s="7" r="H15" t="n">
        <v>566682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80"/>
    <col customWidth="1" max="3" min="3" width="18"/>
    <col customWidth="1" max="4" min="4" width="4"/>
    <col customWidth="1" max="5" min="5" width="14"/>
    <col customWidth="1" max="6" min="6" width="4"/>
  </cols>
  <sheetData>
    <row spans="1:6" r="1">
      <c s="1" r="A1" t="s">
        <v>506</v>
      </c>
      <c s="2" r="C1" t="s">
        <v>1</v>
      </c>
      <c r="E1" t="n"/>
    </row>
    <row spans="1:6" r="2">
      <c s="2" r="C2" t="s">
        <v>2</v>
      </c>
      <c s="2" r="E2" t="s">
        <v>28</v>
      </c>
    </row>
    <row spans="1:6" r="3">
      <c s="3" r="A3" t="s">
        <v>507</v>
      </c>
    </row>
    <row spans="1:6" r="4">
      <c s="4" r="A4" t="s">
        <v>508</v>
      </c>
      <c s="4" r="B4" t="s">
        <v>368</v>
      </c>
      <c s="7" r="C4" t="n">
        <v>616366</v>
      </c>
      <c s="7" r="E4" t="n">
        <v>540865</v>
      </c>
    </row>
    <row spans="1:6" r="5">
      <c s="4" r="A5" t="s">
        <v>509</v>
      </c>
      <c s="6" r="C5" t="n">
        <v>-494940</v>
      </c>
      <c s="6" r="E5" t="n">
        <v>-403973</v>
      </c>
    </row>
    <row spans="1:6" r="6">
      <c s="4" r="A6" t="s">
        <v>510</v>
      </c>
      <c s="6" r="C6" t="n">
        <v>121426</v>
      </c>
      <c s="6" r="E6" t="n">
        <v>136892</v>
      </c>
    </row>
    <row spans="1:6" r="7">
      <c s="4" r="A7" t="s">
        <v>511</v>
      </c>
      <c s="6" r="C7" t="n">
        <v>10200</v>
      </c>
      <c s="4" r="D7" t="s">
        <v>376</v>
      </c>
      <c s="6" r="E7" t="n">
        <v>13600</v>
      </c>
    </row>
    <row spans="1:6" r="8">
      <c s="4" r="A8" t="s">
        <v>512</v>
      </c>
      <c s="7" r="C8" t="n">
        <v>131626</v>
      </c>
      <c s="4" r="D8" t="s">
        <v>372</v>
      </c>
      <c s="7" r="E8" t="n">
        <v>150492</v>
      </c>
      <c s="4" r="F8" t="s">
        <v>376</v>
      </c>
    </row>
    <row spans="1:6" r="9">
      <c s="4" r="A9" t="s">
        <v>513</v>
      </c>
      <c s="4" r="C9" t="s">
        <v>514</v>
      </c>
    </row>
    <row spans="1:6" r="10">
      <c s="4" r="A10" t="s">
        <v>515</v>
      </c>
      <c s="4" r="C10" t="s">
        <v>516</v>
      </c>
    </row>
    <row spans="1:6" r="11">
      <c r="A11" t="n"/>
    </row>
    <row spans="1:6" r="12">
      <c s="4" r="A12" t="s">
        <v>368</v>
      </c>
      <c s="4" r="B12" t="s">
        <v>517</v>
      </c>
    </row>
    <row spans="1:6" r="13">
      <c s="4" r="A13" t="s">
        <v>376</v>
      </c>
      <c s="4" r="B13" t="s">
        <v>504</v>
      </c>
    </row>
    <row spans="1:6" r="14">
      <c s="4" r="A14" t="s">
        <v>372</v>
      </c>
      <c s="4" r="B14" t="s">
        <v>503</v>
      </c>
    </row>
  </sheetData>
  <mergeCells count="9">
    <mergeCell ref="A1:B2"/>
    <mergeCell ref="C1:D1"/>
    <mergeCell ref="E1:F1"/>
    <mergeCell ref="C2:D2"/>
    <mergeCell ref="E2:F2"/>
    <mergeCell ref="A11:E11"/>
    <mergeCell ref="B12:E12"/>
    <mergeCell ref="B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18</v>
      </c>
      <c s="2" r="B1" t="s">
        <v>2</v>
      </c>
      <c s="2" r="C1" t="s">
        <v>28</v>
      </c>
    </row>
    <row spans="1:3" r="2">
      <c s="3" r="A2" t="s">
        <v>519</v>
      </c>
    </row>
    <row spans="1:3" r="3">
      <c s="4" r="A3" t="s">
        <v>520</v>
      </c>
      <c s="7" r="B3" t="n">
        <v>9483000</v>
      </c>
      <c s="7" r="C3" t="n">
        <v>832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1</v>
      </c>
      <c s="2" r="B1" t="s">
        <v>77</v>
      </c>
      <c s="2" r="D1" t="s">
        <v>1</v>
      </c>
    </row>
    <row spans="1:5" r="2">
      <c s="2" r="B2" t="s">
        <v>2</v>
      </c>
      <c s="2" r="C2" t="s">
        <v>78</v>
      </c>
      <c s="2" r="D2" t="s">
        <v>2</v>
      </c>
      <c s="2" r="E2" t="s">
        <v>78</v>
      </c>
    </row>
    <row spans="1:5" r="3">
      <c s="3" r="A3" t="s">
        <v>522</v>
      </c>
    </row>
    <row spans="1:5" r="4">
      <c s="4" r="A4" t="s">
        <v>523</v>
      </c>
      <c s="6" r="B4" t="n">
        <v>7911353</v>
      </c>
      <c s="6" r="C4" t="n">
        <v>7334269</v>
      </c>
      <c s="6" r="D4" t="n">
        <v>7676887</v>
      </c>
      <c s="6" r="E4" t="n">
        <v>7330178</v>
      </c>
    </row>
    <row spans="1:5" r="5">
      <c s="4" r="A5" t="s">
        <v>524</v>
      </c>
      <c s="7" r="B5" t="n">
        <v>61572</v>
      </c>
      <c s="7" r="C5" t="n">
        <v>47357</v>
      </c>
      <c s="7" r="D5" t="n">
        <v>52825</v>
      </c>
      <c s="7" r="E5" t="n">
        <v>37536</v>
      </c>
    </row>
    <row spans="1:5" r="6">
      <c s="4" r="A6" t="s">
        <v>525</v>
      </c>
      <c s="6" r="B6" t="n">
        <v>7972925</v>
      </c>
      <c s="6" r="C6" t="n">
        <v>7381626</v>
      </c>
      <c s="6" r="D6" t="n">
        <v>7729712</v>
      </c>
      <c s="6" r="E6" t="n">
        <v>73677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526</v>
      </c>
      <c s="2" r="B1" t="s">
        <v>77</v>
      </c>
      <c s="2" r="D1" t="s">
        <v>1</v>
      </c>
    </row>
    <row spans="1:5" r="2">
      <c s="2" r="B2" t="s">
        <v>2</v>
      </c>
      <c s="2" r="C2" t="s">
        <v>78</v>
      </c>
      <c s="2" r="D2" t="s">
        <v>2</v>
      </c>
      <c s="2" r="E2" t="s">
        <v>78</v>
      </c>
    </row>
    <row spans="1:5" r="3">
      <c s="3" r="A3" t="s">
        <v>527</v>
      </c>
    </row>
    <row spans="1:5" r="4">
      <c s="4" r="A4" t="s">
        <v>528</v>
      </c>
      <c s="6" r="B4" t="n">
        <v>27500</v>
      </c>
      <c s="6" r="C4" t="n">
        <v>50000</v>
      </c>
      <c s="6" r="D4" t="n">
        <v>22664</v>
      </c>
      <c s="6" r="E4" t="n">
        <v>5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s="1" r="A1" t="s">
        <v>529</v>
      </c>
      <c s="2" r="B1" t="s">
        <v>128</v>
      </c>
    </row>
    <row spans="1:2" r="2">
      <c s="3" r="A2" t="s">
        <v>165</v>
      </c>
    </row>
    <row spans="1:2" r="3">
      <c s="4" r="A3" t="s">
        <v>530</v>
      </c>
      <c s="7" r="B3" t="n">
        <v>25188</v>
      </c>
    </row>
    <row spans="1:2" r="4">
      <c s="6" r="A4" t="n">
        <v>2017</v>
      </c>
      <c s="6" r="B4" t="n">
        <v>146008</v>
      </c>
    </row>
    <row spans="1:2" r="5">
      <c s="6" r="A5" t="n">
        <v>2018</v>
      </c>
      <c s="6" r="B5" t="n">
        <v>164117</v>
      </c>
    </row>
    <row spans="1:2" r="6">
      <c s="6" r="A6" t="n">
        <v>2019</v>
      </c>
      <c s="6" r="B6" t="n">
        <v>169861</v>
      </c>
    </row>
    <row spans="1:2" r="7">
      <c s="6" r="A7" t="n">
        <v>2020</v>
      </c>
      <c s="6" r="B7" t="n">
        <v>175806</v>
      </c>
    </row>
    <row spans="1:2" r="8">
      <c s="4" r="A8" t="s">
        <v>531</v>
      </c>
      <c s="6" r="B8" t="n">
        <v>614351</v>
      </c>
    </row>
    <row spans="1:2" r="9">
      <c s="4" r="A9" t="s">
        <v>60</v>
      </c>
      <c s="7" r="B9" t="n">
        <v>12953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s="1" r="A1" t="s">
        <v>532</v>
      </c>
      <c s="2" r="B1" t="s">
        <v>77</v>
      </c>
      <c s="2" r="C1" t="s">
        <v>1</v>
      </c>
    </row>
    <row spans="1:3" r="2">
      <c s="2" r="B2" t="s">
        <v>2</v>
      </c>
      <c s="2" r="C2" t="s">
        <v>2</v>
      </c>
    </row>
    <row spans="1:3" r="3">
      <c s="3" r="A3" t="s">
        <v>165</v>
      </c>
    </row>
    <row spans="1:3" r="4">
      <c s="4" r="A4" t="s">
        <v>533</v>
      </c>
      <c s="7" r="B4" t="n">
        <v>26126</v>
      </c>
      <c s="7" r="C4" t="n">
        <v>78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34</v>
      </c>
      <c s="2" r="B1" t="s">
        <v>77</v>
      </c>
      <c s="2" r="D1" t="s">
        <v>1</v>
      </c>
    </row>
    <row spans="1:5" r="2">
      <c s="2" r="B2" t="s">
        <v>2</v>
      </c>
      <c s="2" r="C2" t="s">
        <v>78</v>
      </c>
      <c s="2" r="D2" t="s">
        <v>2</v>
      </c>
      <c s="2" r="E2" t="s">
        <v>78</v>
      </c>
    </row>
    <row spans="1:5" r="3">
      <c s="3" r="A3" t="s">
        <v>535</v>
      </c>
    </row>
    <row spans="1:5" r="4">
      <c s="4" r="A4" t="s">
        <v>536</v>
      </c>
      <c s="7" r="B4" t="n">
        <v>0</v>
      </c>
      <c s="7" r="C4" t="n">
        <v>0</v>
      </c>
      <c s="7" r="D4" t="n">
        <v>0</v>
      </c>
      <c s="7" r="E4" t="n">
        <v>54343</v>
      </c>
    </row>
    <row spans="1:5" r="5">
      <c s="4" r="A5" t="s">
        <v>537</v>
      </c>
      <c s="6" r="B5" t="n">
        <v>0</v>
      </c>
      <c s="6" r="C5" t="n">
        <v>0</v>
      </c>
      <c s="6" r="D5" t="n">
        <v>0</v>
      </c>
      <c s="6" r="E5" t="n">
        <v>350000</v>
      </c>
    </row>
    <row spans="1:5" r="6">
      <c s="4" r="A6" t="s">
        <v>538</v>
      </c>
      <c s="6" r="B6" t="n">
        <v>0</v>
      </c>
      <c s="6" r="C6" t="n">
        <v>0</v>
      </c>
      <c s="6" r="D6" t="n">
        <v>0</v>
      </c>
      <c s="6" r="E6" t="n">
        <v>-12989</v>
      </c>
    </row>
    <row spans="1:5" r="7">
      <c s="4" r="A7" t="s">
        <v>539</v>
      </c>
      <c s="7" r="B7" t="n">
        <v>0</v>
      </c>
      <c s="7" r="C7" t="n">
        <v>0</v>
      </c>
      <c s="7" r="D7" t="n">
        <v>0</v>
      </c>
      <c s="7" r="E7" t="n">
        <v>3913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127</v>
      </c>
      <c s="2" r="B1" t="s">
        <v>1</v>
      </c>
    </row>
    <row spans="1:2" r="2">
      <c s="2" r="B2" t="s">
        <v>128</v>
      </c>
    </row>
    <row spans="1:2" r="3">
      <c s="3" r="A3" t="s">
        <v>129</v>
      </c>
    </row>
    <row spans="1:2" r="4">
      <c s="4" r="A4" t="s">
        <v>130</v>
      </c>
      <c s="7" r="B4" t="n">
        <v>1923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78</v>
      </c>
    </row>
    <row spans="1:3" r="3">
      <c s="3" r="A3" t="s">
        <v>132</v>
      </c>
    </row>
    <row spans="1:3" r="4">
      <c s="4" r="A4" t="s">
        <v>95</v>
      </c>
      <c s="7" r="B4" t="n">
        <v>6843919</v>
      </c>
      <c s="7" r="C4" t="n">
        <v>5107335</v>
      </c>
    </row>
    <row spans="1:3" r="5">
      <c s="3" r="A5" t="s">
        <v>133</v>
      </c>
    </row>
    <row spans="1:3" r="6">
      <c s="4" r="A6" t="s">
        <v>134</v>
      </c>
      <c s="6" r="B6" t="n">
        <v>-604903</v>
      </c>
      <c s="6" r="C6" t="n">
        <v>105718</v>
      </c>
    </row>
    <row spans="1:3" r="7">
      <c s="4" r="A7" t="s">
        <v>91</v>
      </c>
      <c s="6" r="B7" t="n">
        <v>835388</v>
      </c>
      <c s="6" r="C7" t="n">
        <v>749658</v>
      </c>
    </row>
    <row spans="1:3" r="8">
      <c s="4" r="A8" t="s">
        <v>135</v>
      </c>
      <c s="6" r="B8" t="n">
        <v>310838</v>
      </c>
      <c s="6" r="C8" t="n">
        <v>257996</v>
      </c>
    </row>
    <row spans="1:3" r="9">
      <c s="4" r="A9" t="s">
        <v>118</v>
      </c>
      <c s="6" r="B9" t="n">
        <v>89814</v>
      </c>
      <c s="6" r="C9" t="n">
        <v>129546</v>
      </c>
    </row>
    <row spans="1:3" r="10">
      <c s="4" r="A10" t="s">
        <v>136</v>
      </c>
      <c s="6" r="B10" t="n">
        <v>0</v>
      </c>
      <c s="6" r="C10" t="n">
        <v>-223976</v>
      </c>
    </row>
    <row spans="1:3" r="11">
      <c s="4" r="A11" t="s">
        <v>137</v>
      </c>
      <c s="6" r="B11" t="n">
        <v>-172835</v>
      </c>
      <c s="6" r="C11" t="n">
        <v>-279793</v>
      </c>
    </row>
    <row spans="1:3" r="12">
      <c s="3" r="A12" t="s">
        <v>138</v>
      </c>
    </row>
    <row spans="1:3" r="13">
      <c s="4" r="A13" t="s">
        <v>35</v>
      </c>
      <c s="6" r="B13" t="n">
        <v>-894774</v>
      </c>
      <c s="6" r="C13" t="n">
        <v>-1885547</v>
      </c>
    </row>
    <row spans="1:3" r="14">
      <c s="4" r="A14" t="s">
        <v>139</v>
      </c>
      <c s="6" r="B14" t="n">
        <v>0</v>
      </c>
      <c s="6" r="C14" t="n">
        <v>-983807</v>
      </c>
    </row>
    <row spans="1:3" r="15">
      <c s="4" r="A15" t="s">
        <v>36</v>
      </c>
      <c s="6" r="B15" t="n">
        <v>57259</v>
      </c>
      <c s="6" r="C15" t="n">
        <v>4403717</v>
      </c>
    </row>
    <row spans="1:3" r="16">
      <c s="4" r="A16" t="s">
        <v>37</v>
      </c>
      <c s="6" r="B16" t="n">
        <v>-1197101</v>
      </c>
      <c s="6" r="C16" t="n">
        <v>-1470726</v>
      </c>
    </row>
    <row spans="1:3" r="17">
      <c s="4" r="A17" t="s">
        <v>40</v>
      </c>
      <c s="6" r="B17" t="n">
        <v>-308505</v>
      </c>
      <c s="6" r="C17" t="n">
        <v>-16634</v>
      </c>
    </row>
    <row spans="1:3" r="18">
      <c s="3" r="A18" t="s">
        <v>140</v>
      </c>
    </row>
    <row spans="1:3" r="19">
      <c s="4" r="A19" t="s">
        <v>43</v>
      </c>
      <c s="6" r="B19" t="n">
        <v>-74177</v>
      </c>
      <c s="6" r="C19" t="n">
        <v>-1013191</v>
      </c>
    </row>
    <row spans="1:3" r="20">
      <c s="4" r="A20" t="s">
        <v>44</v>
      </c>
      <c s="6" r="B20" t="n">
        <v>4873607</v>
      </c>
      <c s="6" r="C20" t="n">
        <v>6983289</v>
      </c>
    </row>
    <row spans="1:3" r="21">
      <c s="4" r="A21" t="s">
        <v>45</v>
      </c>
      <c s="6" r="B21" t="n">
        <v>846905</v>
      </c>
      <c s="6" r="C21" t="n">
        <v>549204</v>
      </c>
    </row>
    <row spans="1:3" r="22">
      <c s="4" r="A22" t="s">
        <v>46</v>
      </c>
      <c s="6" r="B22" t="n">
        <v>2307504</v>
      </c>
      <c s="6" r="C22" t="n">
        <v>-754150</v>
      </c>
    </row>
    <row spans="1:3" r="23">
      <c s="4" r="A23" t="s">
        <v>47</v>
      </c>
      <c s="6" r="B23" t="n">
        <v>217786</v>
      </c>
      <c s="6" r="C23" t="n">
        <v>113367</v>
      </c>
    </row>
    <row spans="1:3" r="24">
      <c s="4" r="A24" t="s">
        <v>48</v>
      </c>
      <c s="6" r="B24" t="n">
        <v>343707</v>
      </c>
      <c s="6" r="C24" t="n">
        <v>952160</v>
      </c>
    </row>
    <row spans="1:3" r="25">
      <c s="4" r="A25" t="s">
        <v>141</v>
      </c>
      <c s="6" r="B25" t="n">
        <v>13474432</v>
      </c>
      <c s="6" r="C25" t="n">
        <v>12724166</v>
      </c>
    </row>
    <row spans="1:3" r="26">
      <c s="3" r="A26" t="s">
        <v>142</v>
      </c>
    </row>
    <row spans="1:3" r="27">
      <c s="4" r="A27" t="s">
        <v>143</v>
      </c>
      <c s="6" r="B27" t="n">
        <v>-33295669</v>
      </c>
      <c s="6" r="C27" t="n">
        <v>-13187405</v>
      </c>
    </row>
    <row spans="1:3" r="28">
      <c s="4" r="A28" t="s">
        <v>144</v>
      </c>
      <c s="6" r="B28" t="n">
        <v>-6728540</v>
      </c>
      <c s="6" r="C28" t="n">
        <v>-3552291</v>
      </c>
    </row>
    <row spans="1:3" r="29">
      <c s="4" r="A29" t="s">
        <v>145</v>
      </c>
      <c s="6" r="B29" t="n">
        <v>16374028</v>
      </c>
      <c s="6" r="C29" t="n">
        <v>1680633</v>
      </c>
    </row>
    <row spans="1:3" r="30">
      <c s="4" r="A30" t="s">
        <v>146</v>
      </c>
      <c s="6" r="B30" t="n">
        <v>6065744</v>
      </c>
      <c s="6" r="C30" t="n">
        <v>1642971</v>
      </c>
    </row>
    <row spans="1:3" r="31">
      <c s="4" r="A31" t="s">
        <v>147</v>
      </c>
      <c s="6" r="B31" t="n">
        <v>-521533</v>
      </c>
      <c s="6" r="C31" t="n">
        <v>-1166834</v>
      </c>
    </row>
    <row spans="1:3" r="32">
      <c s="4" r="A32" t="s">
        <v>148</v>
      </c>
      <c s="6" r="B32" t="n">
        <v>250448</v>
      </c>
      <c s="6" r="C32" t="n">
        <v>6203</v>
      </c>
    </row>
    <row spans="1:3" r="33">
      <c s="4" r="A33" t="s">
        <v>149</v>
      </c>
      <c s="6" r="B33" t="n">
        <v>-17855522</v>
      </c>
      <c s="6" r="C33" t="n">
        <v>-14576723</v>
      </c>
    </row>
    <row spans="1:3" r="34">
      <c s="3" r="A34" t="s">
        <v>150</v>
      </c>
    </row>
    <row spans="1:3" r="35">
      <c s="4" r="A35" t="s">
        <v>151</v>
      </c>
      <c s="6" r="B35" t="n">
        <v>4807631</v>
      </c>
      <c s="6" r="C35" t="n">
        <v>0</v>
      </c>
    </row>
    <row spans="1:3" r="36">
      <c s="4" r="A36" t="s">
        <v>152</v>
      </c>
      <c s="6" r="B36" t="n">
        <v>12725</v>
      </c>
      <c s="6" r="C36" t="n">
        <v>0</v>
      </c>
    </row>
    <row spans="1:3" r="37">
      <c s="4" r="A37" t="s">
        <v>153</v>
      </c>
      <c s="6" r="B37" t="n">
        <v>0</v>
      </c>
      <c s="6" r="C37" t="n">
        <v>-243662</v>
      </c>
    </row>
    <row spans="1:3" r="38">
      <c s="4" r="A38" t="s">
        <v>136</v>
      </c>
      <c s="6" r="B38" t="n">
        <v>0</v>
      </c>
      <c s="6" r="C38" t="n">
        <v>223976</v>
      </c>
    </row>
    <row spans="1:3" r="39">
      <c s="4" r="A39" t="s">
        <v>154</v>
      </c>
      <c s="6" r="B39" t="n">
        <v>-113267</v>
      </c>
      <c s="6" r="C39" t="n">
        <v>-204060</v>
      </c>
    </row>
    <row spans="1:3" r="40">
      <c s="4" r="A40" t="s">
        <v>155</v>
      </c>
      <c s="6" r="B40" t="n">
        <v>-1446684</v>
      </c>
      <c s="6" r="C40" t="n">
        <v>-1098946</v>
      </c>
    </row>
    <row spans="1:3" r="41">
      <c s="4" r="A41" t="s">
        <v>156</v>
      </c>
      <c s="6" r="B41" t="n">
        <v>3260405</v>
      </c>
      <c s="6" r="C41" t="n">
        <v>-1322692</v>
      </c>
    </row>
    <row spans="1:3" r="42">
      <c s="4" r="A42" t="s">
        <v>157</v>
      </c>
      <c s="6" r="B42" t="n">
        <v>-1120685</v>
      </c>
      <c s="6" r="C42" t="n">
        <v>-3175249</v>
      </c>
    </row>
    <row spans="1:3" r="43">
      <c s="4" r="A43" t="s">
        <v>158</v>
      </c>
      <c s="6" r="B43" t="n">
        <v>13551372</v>
      </c>
      <c s="6" r="C43" t="n">
        <v>9906878</v>
      </c>
    </row>
    <row spans="1:3" r="44">
      <c s="4" r="A44" t="s">
        <v>159</v>
      </c>
      <c s="6" r="B44" t="n">
        <v>12430687</v>
      </c>
      <c s="6" r="C44" t="n">
        <v>6731629</v>
      </c>
    </row>
    <row spans="1:3" r="45">
      <c s="3" r="A45" t="s">
        <v>160</v>
      </c>
    </row>
    <row spans="1:3" r="46">
      <c s="4" r="A46" t="s">
        <v>161</v>
      </c>
      <c s="6" r="B46" t="n">
        <v>3799671</v>
      </c>
      <c s="6" r="C46" t="n">
        <v>1457000</v>
      </c>
    </row>
    <row spans="1:3" r="47">
      <c s="3" r="A47" t="s">
        <v>162</v>
      </c>
    </row>
    <row spans="1:3" r="48">
      <c s="4" r="A48" t="s">
        <v>163</v>
      </c>
      <c s="7" r="B48" t="n">
        <v>0</v>
      </c>
      <c s="7" r="C48" t="n">
        <v>243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5</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Nature of Business and Basis</vt:lpstr>
      <vt:lpstr>2. Accounting Policies</vt:lpstr>
      <vt:lpstr>3. Investments</vt:lpstr>
      <vt:lpstr>4. Fair Value Measurements</vt:lpstr>
      <vt:lpstr>5. Fair Value of Financial Inst</vt:lpstr>
      <vt:lpstr>6. Property and Casualty Insura</vt:lpstr>
      <vt:lpstr>7. Stockholders' Equity</vt:lpstr>
      <vt:lpstr>8. Income Taxes</vt:lpstr>
      <vt:lpstr>9. Earnings Per Common Share</vt:lpstr>
      <vt:lpstr>10. Commitments and Contingenci</vt:lpstr>
      <vt:lpstr>11. Premium Finance Placement F</vt:lpstr>
      <vt:lpstr>12. Subsequent Events</vt:lpstr>
      <vt:lpstr>2. Accounting Policies (Policie</vt:lpstr>
      <vt:lpstr>3. Investments (Tables)</vt:lpstr>
      <vt:lpstr>4. Fair Value Measurements (Tab</vt:lpstr>
      <vt:lpstr>5. Fair Value of Financial In23</vt:lpstr>
      <vt:lpstr>6. Property and Casualty Insu24</vt:lpstr>
      <vt:lpstr>7. Stockholders' Equity (Tables</vt:lpstr>
      <vt:lpstr>8. Income Taxes (Tables)</vt:lpstr>
      <vt:lpstr>9. Earnings Per Common Share (T</vt:lpstr>
      <vt:lpstr>10. Commitments and Contingen28</vt:lpstr>
      <vt:lpstr>11. Premium Finance Placement29</vt:lpstr>
      <vt:lpstr>3. Investments (Details)</vt:lpstr>
      <vt:lpstr>3. Investments (Details 1)</vt:lpstr>
      <vt:lpstr>3. Investments (Details 2)</vt:lpstr>
      <vt:lpstr>3. Investments (Details 3)</vt:lpstr>
      <vt:lpstr>3. Investments (Details 4)</vt:lpstr>
      <vt:lpstr>3. Investments (Details 5)</vt:lpstr>
      <vt:lpstr>3. Investments (Details 6)</vt:lpstr>
      <vt:lpstr>3. Investments (Details Narrati</vt:lpstr>
      <vt:lpstr>4. Fair Value Measurements (Det</vt:lpstr>
      <vt:lpstr>5. Fair Value of Financial In39</vt:lpstr>
      <vt:lpstr>6. Property and Casualty Insu40</vt:lpstr>
      <vt:lpstr>6. Property and Casualty Insu41</vt:lpstr>
      <vt:lpstr>6. Property and Casualty Insu42</vt:lpstr>
      <vt:lpstr>6. Property and Casualty Insu43</vt:lpstr>
      <vt:lpstr>6. Property and Casualty Insu44</vt:lpstr>
      <vt:lpstr>6. Property and Casualty Insu45</vt:lpstr>
      <vt:lpstr>7. Stockholders' Equity (Detail</vt:lpstr>
      <vt:lpstr>7. Stockholders' Equity (Deta47</vt:lpstr>
      <vt:lpstr>7. Stockholders' Equity (Deta48</vt:lpstr>
      <vt:lpstr>8. Income Taxes (Details)</vt:lpstr>
      <vt:lpstr>8. Income Taxes (Details 1)</vt:lpstr>
      <vt:lpstr>8. Income Taxes (Details Narrat</vt:lpstr>
      <vt:lpstr>9. Earnings Per Common Share (D</vt:lpstr>
      <vt:lpstr>9. Earnings Per Common Share 53</vt:lpstr>
      <vt:lpstr>10. Commitments and Contingen54</vt:lpstr>
      <vt:lpstr>10. Commitments and Contingen55</vt:lpstr>
      <vt:lpstr>11. Premium Finance Placement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2:44Z</dcterms:created>
  <dcterms:modified xmlns:dcterms="http://purl.org/dc/terms/" xmlns:xsi="http://www.w3.org/2001/XMLSchema-instance" xsi:type="dcterms:W3CDTF">2016-11-10T16:22:44Z</dcterms:modified>
  <dc:title xmlns:dc="http://purl.org/dc/elements/1.1/">Untitled</dc:title>
  <dc:description xmlns:dc="http://purl.org/dc/elements/1.1/"/>
  <dc:subject xmlns:dc="http://purl.org/dc/elements/1.1/"/>
  <cp:keywords/>
  <cp:category/>
</cp:coreProperties>
</file>